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ine of Credit" sheetId="14" state="visible" r:id="rId14"/>
    <sheet xmlns:r="http://schemas.openxmlformats.org/officeDocument/2006/relationships" name="Long-Term Loans from Stockholde" sheetId="15" state="visible" r:id="rId15"/>
    <sheet xmlns:r="http://schemas.openxmlformats.org/officeDocument/2006/relationships" name="Commitments and Contingent Liab" sheetId="16" state="visible" r:id="rId16"/>
    <sheet xmlns:r="http://schemas.openxmlformats.org/officeDocument/2006/relationships" name="Common Stock, and Warrants With" sheetId="17" state="visible" r:id="rId17"/>
    <sheet xmlns:r="http://schemas.openxmlformats.org/officeDocument/2006/relationships" name="Research and Development Expens" sheetId="18" state="visible" r:id="rId18"/>
    <sheet xmlns:r="http://schemas.openxmlformats.org/officeDocument/2006/relationships" name="Selling and Marketing Expense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Income (Loss) Per Share"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Major Customers and Vendo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Current Liabilities (Tabl" sheetId="33" state="visible" r:id="rId33"/>
    <sheet xmlns:r="http://schemas.openxmlformats.org/officeDocument/2006/relationships" name="Common Stock, and Warrants Wi_2" sheetId="34" state="visible" r:id="rId34"/>
    <sheet xmlns:r="http://schemas.openxmlformats.org/officeDocument/2006/relationships" name="Research and Development Expe_2" sheetId="35" state="visible" r:id="rId35"/>
    <sheet xmlns:r="http://schemas.openxmlformats.org/officeDocument/2006/relationships" name="Selling and Marketing Expenses " sheetId="36" state="visible" r:id="rId36"/>
    <sheet xmlns:r="http://schemas.openxmlformats.org/officeDocument/2006/relationships" name="General and Administrative Ex_2" sheetId="37" state="visible" r:id="rId37"/>
    <sheet xmlns:r="http://schemas.openxmlformats.org/officeDocument/2006/relationships" name="Financing (Income) Expenses, _2" sheetId="38" state="visible" r:id="rId38"/>
    <sheet xmlns:r="http://schemas.openxmlformats.org/officeDocument/2006/relationships" name="Income Tax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General (Detail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ntories - Schedule of Inven" sheetId="48" state="visible" r:id="rId48"/>
    <sheet xmlns:r="http://schemas.openxmlformats.org/officeDocument/2006/relationships" name="Inventories - Schedule of Inv_2" sheetId="49" state="visible" r:id="rId49"/>
    <sheet xmlns:r="http://schemas.openxmlformats.org/officeDocument/2006/relationships" name="Other Current Assets - Schedule" sheetId="50" state="visible" r:id="rId50"/>
    <sheet xmlns:r="http://schemas.openxmlformats.org/officeDocument/2006/relationships" name="Property and Equipment, Net  (D" sheetId="51" state="visible" r:id="rId51"/>
    <sheet xmlns:r="http://schemas.openxmlformats.org/officeDocument/2006/relationships" name="Property and Equipment, Net - S" sheetId="52" state="visible" r:id="rId52"/>
    <sheet xmlns:r="http://schemas.openxmlformats.org/officeDocument/2006/relationships" name="Other Current Liabilities - Sch" sheetId="53" state="visible" r:id="rId53"/>
    <sheet xmlns:r="http://schemas.openxmlformats.org/officeDocument/2006/relationships" name="Long-Term Loans from Stockhol_2" sheetId="54" state="visible" r:id="rId54"/>
    <sheet xmlns:r="http://schemas.openxmlformats.org/officeDocument/2006/relationships" name="Commitments and Contingent Li_2" sheetId="55" state="visible" r:id="rId55"/>
    <sheet xmlns:r="http://schemas.openxmlformats.org/officeDocument/2006/relationships" name="Common Stock, and Warrants Wi_3" sheetId="56" state="visible" r:id="rId56"/>
    <sheet xmlns:r="http://schemas.openxmlformats.org/officeDocument/2006/relationships" name="Common Stock, and Warrants Wi_4" sheetId="57" state="visible" r:id="rId57"/>
    <sheet xmlns:r="http://schemas.openxmlformats.org/officeDocument/2006/relationships" name="Common Stock, and Warrants Wi_5" sheetId="58" state="visible" r:id="rId58"/>
    <sheet xmlns:r="http://schemas.openxmlformats.org/officeDocument/2006/relationships" name="Common Stock, and Warrants Wi_6" sheetId="59" state="visible" r:id="rId59"/>
    <sheet xmlns:r="http://schemas.openxmlformats.org/officeDocument/2006/relationships" name="Common Stock, and Warrants Wi_7" sheetId="60" state="visible" r:id="rId60"/>
    <sheet xmlns:r="http://schemas.openxmlformats.org/officeDocument/2006/relationships" name="Common Stock, and Warrants Wi_8" sheetId="61" state="visible" r:id="rId61"/>
    <sheet xmlns:r="http://schemas.openxmlformats.org/officeDocument/2006/relationships" name="Common Stock, and Warrants Wi_9" sheetId="62" state="visible" r:id="rId62"/>
    <sheet xmlns:r="http://schemas.openxmlformats.org/officeDocument/2006/relationships" name="Research and Development Expe_3" sheetId="63" state="visible" r:id="rId63"/>
    <sheet xmlns:r="http://schemas.openxmlformats.org/officeDocument/2006/relationships" name="Research and Development Expe_4" sheetId="64" state="visible" r:id="rId64"/>
    <sheet xmlns:r="http://schemas.openxmlformats.org/officeDocument/2006/relationships" name="Selling and Marketing Expense_2" sheetId="65" state="visible" r:id="rId65"/>
    <sheet xmlns:r="http://schemas.openxmlformats.org/officeDocument/2006/relationships" name="General and Administrative Ex_3" sheetId="66" state="visible" r:id="rId66"/>
    <sheet xmlns:r="http://schemas.openxmlformats.org/officeDocument/2006/relationships" name="Financing (Income) Expenses, _3" sheetId="67" state="visible" r:id="rId67"/>
    <sheet xmlns:r="http://schemas.openxmlformats.org/officeDocument/2006/relationships" name="Income Tax (Details Narrative)" sheetId="68" state="visible" r:id="rId68"/>
    <sheet xmlns:r="http://schemas.openxmlformats.org/officeDocument/2006/relationships" name="Income Tax - Reconciliation of " sheetId="69" state="visible" r:id="rId69"/>
    <sheet xmlns:r="http://schemas.openxmlformats.org/officeDocument/2006/relationships" name="Income Tax - Schedule of Deferr" sheetId="70" state="visible" r:id="rId70"/>
    <sheet xmlns:r="http://schemas.openxmlformats.org/officeDocument/2006/relationships" name="Income (Loss) Per Share - Sched" sheetId="71" state="visible" r:id="rId71"/>
    <sheet xmlns:r="http://schemas.openxmlformats.org/officeDocument/2006/relationships" name="Segment Information (Details Na" sheetId="72" state="visible" r:id="rId72"/>
    <sheet xmlns:r="http://schemas.openxmlformats.org/officeDocument/2006/relationships" name="Segment Information - Summary o" sheetId="73" state="visible" r:id="rId73"/>
    <sheet xmlns:r="http://schemas.openxmlformats.org/officeDocument/2006/relationships" name="Related Parties (Details Narrat" sheetId="74" state="visible" r:id="rId74"/>
    <sheet xmlns:r="http://schemas.openxmlformats.org/officeDocument/2006/relationships" name="Major Customers and Vendors (De"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9</t>
  </si>
  <si>
    <t>Apr. 14, 2020</t>
  </si>
  <si>
    <t>Jun. 28, 2019</t>
  </si>
  <si>
    <t>Document And Entity Information</t>
  </si>
  <si>
    <t>Entity Registrant Name</t>
  </si>
  <si>
    <t>Integrity Applications, Inc.</t>
  </si>
  <si>
    <t>Entity Central Index Key</t>
  </si>
  <si>
    <t>0001506983</t>
  </si>
  <si>
    <t>Document Type</t>
  </si>
  <si>
    <t>10-K</t>
  </si>
  <si>
    <t>Document Period End Date</t>
  </si>
  <si>
    <t>Dec. 31,
		2019</t>
  </si>
  <si>
    <t>Amendment Flag</t>
  </si>
  <si>
    <t>false</t>
  </si>
  <si>
    <t>Current Fiscal Year End Date</t>
  </si>
  <si>
    <t>--12-31</t>
  </si>
  <si>
    <t>Entity Well-known Seasoned Issuer</t>
  </si>
  <si>
    <t>No</t>
  </si>
  <si>
    <t>Entity Voluntary Filers</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ventory</t>
  </si>
  <si>
    <t>Other current assets</t>
  </si>
  <si>
    <t>Total current assets</t>
  </si>
  <si>
    <t>Operating lease right-of-use assets, net</t>
  </si>
  <si>
    <t xml:space="preserve"> </t>
  </si>
  <si>
    <t>Property and equipment, net</t>
  </si>
  <si>
    <t>Long-Term Restricted Cash</t>
  </si>
  <si>
    <t>Funds in Respect of Employee Rights Upon Retirement</t>
  </si>
  <si>
    <t>TOTAL ASSETS</t>
  </si>
  <si>
    <t>Current Liabilities</t>
  </si>
  <si>
    <t>Accounts payable</t>
  </si>
  <si>
    <t>Operating lease liabilities, current</t>
  </si>
  <si>
    <t>Other current liabilities</t>
  </si>
  <si>
    <t>Total Current Liabilities</t>
  </si>
  <si>
    <t>Long Term Liabilities</t>
  </si>
  <si>
    <t>Long-Term Loans from Stockholders</t>
  </si>
  <si>
    <t>Operating lease liabilities, non-current</t>
  </si>
  <si>
    <t>Liability from Employee Rights Upon Retirement</t>
  </si>
  <si>
    <t>Total long-term liabilities</t>
  </si>
  <si>
    <t>Total Liabilities</t>
  </si>
  <si>
    <t>Stockholders' Deficit</t>
  </si>
  <si>
    <t>Common Stock of $ 0.001 par value ("Common Stock"): 200,000,000 shares authorized; 162,834,875 and 141,634,700 shares issued and outstanding as of December 31, 2019 and 2018, respectively</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t>
  </si>
  <si>
    <t>Research and development</t>
  </si>
  <si>
    <t>Selling and marketing expenses</t>
  </si>
  <si>
    <t>General and administrative</t>
  </si>
  <si>
    <t>Total operating expenses</t>
  </si>
  <si>
    <t>Operating Loss</t>
  </si>
  <si>
    <t>Finance Expense</t>
  </si>
  <si>
    <t>Net Loss</t>
  </si>
  <si>
    <t>Other comprehensive income:</t>
  </si>
  <si>
    <t>Foreign currency translation adjustment</t>
  </si>
  <si>
    <t>Comprehensive loss for the period</t>
  </si>
  <si>
    <t>Net Loss per Common Share Basic</t>
  </si>
  <si>
    <t>Net Loss per Common Share Diluted</t>
  </si>
  <si>
    <t>Common shares used in computing Basic and Diluted Loss per share</t>
  </si>
  <si>
    <t>Statements of Changes in Stockholders' Deficit - USD ($)</t>
  </si>
  <si>
    <t>Common Stock [Member]</t>
  </si>
  <si>
    <t>Additional paid in Capital [Member]</t>
  </si>
  <si>
    <t>Accumulated Other Comprehensive Income (loss) [Member]</t>
  </si>
  <si>
    <t>Accumulated Deficit [Member]</t>
  </si>
  <si>
    <t>Total</t>
  </si>
  <si>
    <t>Balance at Dec. 31, 2017</t>
  </si>
  <si>
    <t>Balance, shares at Dec. 31, 2017</t>
  </si>
  <si>
    <t>Loss for the period</t>
  </si>
  <si>
    <t>Other comprehensive income (loss)</t>
  </si>
  <si>
    <t>Conversion of preferred Shares into common</t>
  </si>
  <si>
    <t>Conversion of preferred Shares into common, shares</t>
  </si>
  <si>
    <t>Conversion of Dividends into Common</t>
  </si>
  <si>
    <t>Conversion of Dividends into Common, shares</t>
  </si>
  <si>
    <t>Conversion of late dividend fee into Common</t>
  </si>
  <si>
    <t>Conversion of late dividend fee into Common, shares</t>
  </si>
  <si>
    <t>Additional Shares issued to Series D holders on Conversion</t>
  </si>
  <si>
    <t>Additional Shares issued to Series D holders on Conversion, shares</t>
  </si>
  <si>
    <t>Conversion of warrants</t>
  </si>
  <si>
    <t>Stock dividend on Series C Preferred Stock</t>
  </si>
  <si>
    <t>Stock dividend on Series C Preferred Stock, shares</t>
  </si>
  <si>
    <t>Stock dividend on Series B Preferred Stock</t>
  </si>
  <si>
    <t>Stock dividend on Series B Preferred Stock, shares</t>
  </si>
  <si>
    <t>Cash dividend on Series A Preferred Stock</t>
  </si>
  <si>
    <t>Amounts allocated to issuance of Common Stock from Series D offering</t>
  </si>
  <si>
    <t>Stock-based compensation</t>
  </si>
  <si>
    <t>Stock-based compensation, shares</t>
  </si>
  <si>
    <t>Amounts allocated to Series D-1, D-2 and Series D-3 Warrants, net</t>
  </si>
  <si>
    <t>Early adoption of ASU 2017-11</t>
  </si>
  <si>
    <t>Warrants issued as consideration for placement services</t>
  </si>
  <si>
    <t>Effect of down round protection of warrants upon occurrence of trigger event</t>
  </si>
  <si>
    <t>Issuance of shares as settlement of financial liabilities</t>
  </si>
  <si>
    <t>Issuance of shares as settlement of financial liabilities, shares</t>
  </si>
  <si>
    <t>Balance at Dec. 31, 2018</t>
  </si>
  <si>
    <t>Balance, shares at Dec. 31, 2018</t>
  </si>
  <si>
    <t>Issuance of shares to the board of directors as compensation</t>
  </si>
  <si>
    <t>Issuance of shares to the board of directors as compensation, shares</t>
  </si>
  <si>
    <t>Balance at Dec. 31, 2019</t>
  </si>
  <si>
    <t>Balance, shares at Dec. 31, 2019</t>
  </si>
  <si>
    <t>Consolidated Statements of Cash Flows - USD ($)</t>
  </si>
  <si>
    <t>CASH FLOWS FROM OPERATING ACTIVITIES</t>
  </si>
  <si>
    <t>Loss for the year</t>
  </si>
  <si>
    <t>Adjustments to reconcile net loss to net cash used in operating activities:</t>
  </si>
  <si>
    <t>Depreciation</t>
  </si>
  <si>
    <t>Issuance of shares as compensation to the board of directors</t>
  </si>
  <si>
    <t>Linkage difference on principal of loans from stockholders</t>
  </si>
  <si>
    <t>Changes in assets and liabilities:</t>
  </si>
  <si>
    <t>Decrease (increase) in accounts receivable</t>
  </si>
  <si>
    <t>Decrease (increase) in inventory</t>
  </si>
  <si>
    <t>Decrease (increase) in other current assets</t>
  </si>
  <si>
    <t>Decrease in accounts payable</t>
  </si>
  <si>
    <t>Increase (decrease) in other current liabilities</t>
  </si>
  <si>
    <t>Net cash used in operating activities</t>
  </si>
  <si>
    <t>CASH FLOWS FROM INVESTING ACTIVITIES:</t>
  </si>
  <si>
    <t>Purchase of property and equipment</t>
  </si>
  <si>
    <t>Net cash used in investing activities</t>
  </si>
  <si>
    <t>CASH FLOWS FROM FINANCING ACTIVITIES</t>
  </si>
  <si>
    <t>Proceeds allocated to Series D Warrants, net of cash issuance expenses</t>
  </si>
  <si>
    <t>Proceeds allocated to Common Stock from Series D offering, net of cash issuance expenses</t>
  </si>
  <si>
    <t>Net cash provided by financing activities</t>
  </si>
  <si>
    <t>Effect of exchange rate changes on cash and cash equivalents, and restricted cash</t>
  </si>
  <si>
    <t>Increase (decrease) in cash, cash equivalents, and restricted cash</t>
  </si>
  <si>
    <t>Cash, cash equivalents, and restricted cash at beginning of the period</t>
  </si>
  <si>
    <t>Cash, cash equivalents, and restricted cash, end of period</t>
  </si>
  <si>
    <t>Consolidated Statements of Cash Flows (Parenthetical)</t>
  </si>
  <si>
    <t>Dec. 31, 2019USD ($)$ / shares</t>
  </si>
  <si>
    <t>Payment of management fee | $</t>
  </si>
  <si>
    <t>Fair value of warrants issued as consideration for placement agent services | $</t>
  </si>
  <si>
    <t>Expected term of options (years)</t>
  </si>
  <si>
    <t>5 years</t>
  </si>
  <si>
    <t>Share price</t>
  </si>
  <si>
    <t>[1]</t>
  </si>
  <si>
    <t>Minimum [Member]</t>
  </si>
  <si>
    <t>Exercise price</t>
  </si>
  <si>
    <t>Fair value</t>
  </si>
  <si>
    <t>Maximum [Member]</t>
  </si>
  <si>
    <t>Dividend Yield [Member]</t>
  </si>
  <si>
    <t>Fair value of warrant measurement inputs</t>
  </si>
  <si>
    <t>Expected Volatility [Member]</t>
  </si>
  <si>
    <t>[2]</t>
  </si>
  <si>
    <t>Risk Free Interest Rate [Member]</t>
  </si>
  <si>
    <t>Seven Board Members and Three Members of the Senior Management Team [Member]</t>
  </si>
  <si>
    <t>Issuance of shares of common stock | $</t>
  </si>
  <si>
    <t>The Common Stock price, per share reflects the Company's management's estimation of the fair value per share of Common Stock as of June 2019. In reaching its estimation for such periods, management considered, among other things, a valuation prepared by a third-party valuation firm following the issuance of the Series D Units at December 31, 2018.</t>
  </si>
  <si>
    <t>Due to the low trading volume of the Company's Common Stock, the expected volatility was based on a sample of 248 companies operating in the Healthcare Products industry.</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December 31, 2019, the Group has incurred accumulated deficit of $90,702,929, stockholder’s deficit of $1,411,602, negative operating cash flows and negative working capital. As of December 31, 2019, the Company had $418,621 in cash, which would not have been sufficient to meet its capital needs for fiscal 2020; however, on February 14, 2020, it closed on a $15 million private placement of its common stock, for which it received net cash in excess of $12,979,270, which is sufficient to meet its capital needs for at least 12 months from the date of issuance of these financial statements, thus it will be able to operate as a going concern for at least 12 months from the date hereof. See Note 20 – Subsequent Events.
B. Risk factors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t>
  </si>
  <si>
    <t>Summary of Significant Accounting Policies</t>
  </si>
  <si>
    <t>Accounting Policies [Abstract]</t>
  </si>
  <si>
    <t>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measurement of the benefit to warrants with down round protection upon trigger event commencing January 1, 2018, (ii) the going concern assumptions, (iii) measurement of stock-based compensation, and, (iv) determination of net realizable value of inventory.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19 2018
Official exchange rate of NIS 1 to US dollar 0.290 0.267
Increase (decrease) of the Official exchange rate of NIS 1 to US dollar during the year:
2019 8.45 %
2018 (7.50 %)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 US$ 1,457 thousand.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19 2018
Cash and cash equivalents $ 418,621 $ 97,079
Restricted cash 57,092 52,605
Total cash, cash equivalents, and restricted cash shown in the statement of cash flows $ 475,713 $ 149,684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19 and 2018 financial statements and did not recognize any liability with respect to unrecognized tax position in its balance sheet.
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9, and 2018 amounted to $79,190 and $120,753, respectively.
K. Revenue recognition
The Company derives most of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Until December 31, 2017, revenues were recognized in accordance with ASC 605, “Revenue Recognition” and SEC Staff Accounting Bulletin (“SAB”) No. 104, “Revenue Recognition”, when delivery has occurred, persuasive evidence of an agreement existed, the fee was fixed and determinable, collectability was reasonably assured and no further obligations existed. Provisions were made at the time of revenue recognition for any applicable warranty cost expected to be incurred.
Revenue recognition accounting policy applied
from January 1, 2018 (following the adoption of ASC Topic 606);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
L. Research and development expenses
Research and development expenses are charged to operations as incurred.
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
N. Warranty
The Group provides a 24-month warranty for its products at no cost. The Group estimates the costs that may be incurred during the warranty period and records a liability for the amounts of such costs at the time revenues are recognized. For the year ended December 31, 2019 and 2018 warranty expenses were clearly insignificant. ($4,699 and, $1,173, respectively).
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
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the Company applied ASC 505-50, “ Equity-Based Payments to Non-Employees
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ng-term loans from stockholders since their repayment schedule has not yet been determined.
R. Concentrations of credit risk
Financial instruments that potentially subject the Group to concentrations of credit risk consist primarily of cash and cash equivalents, accounts receivable,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19, the Group has recorded reserves with respect to its accounts receivable in the amount of approximately US$99,888 relating to the risk of the potential collectability from one customer. As of December 31, 2019, the balances of accounts receivable was not material and accordingly such balances do not represent substantial concentration of credit risk.
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Warrants with Down-Round Protection
Until December 31, 2017,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and throughout December 31, 2017), the Warrants were marked to market with the changes in fair value recognized as financing
expense or income in the consolidated statement of operations. The direct issuance expenses that were allocated to the detachable
Warrants, were expensed as incurred.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updated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V.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was recognized as a reduction of, retained earnings (accumulated deficit) as a deemed dividend. Modifications or exchanges that result in a decrease in the fair value of an equity-classified share-based payment award are not recognized. In addition, the amount of the deemed dividend was also recognized as an adjustment to earnings available to common shareholders for purposes of calculating earnings per share.
W. Recently Issued Accounting Pronouncements (cont.) 1.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mendments
in Part 1 of ASU 2017-11 should be applied in either retrospectively to outstanding financial instruments with a down round feature
by means of a cumulative-effect adjustment to the statement of financial position as of the beginning of the fiscal year of adoption
(‘Modified retrospective approach’), or retrospectively to outstanding financial instruments with a down round feature
for each prior reporting period presented (‘Full Retrospective approach’) with a cumulative-effect adjustment to the
statement of financial position as of the beginning of the earliest fiscal year presented. The Company
elected to early apply ASU 2017-11, using the Modified retrospective approach. Accordingly, the Company recognized, a cumulative-effect
adjustment to the statement of financial position as of January 1, 2018. The company reclassified to Additional paid-in capital
(APIC) the remaining balance related to outstanding warrants with down round that was presented as a derivative liability at December
31, 2017 (in the amount of $768,249). Further, the company recorded an increase to APIC in an amount of 2,505,723 and a decrease
in the same amount to accumulated deficit, in order to reflect the amount that would have been reported if ASU 2017-11 was in effect
at the issuance and throughout the term of the financial instruments outstanding, that are subject to the provisions of ASU 2017-11.
Such amount reflects the cancelation of the aggregate periodic changes in fair value of the warrants with down-round protection
that were previously recognized as financing expense or financing income and recognition of the value of the effect of the round
down feature when it was triggered. Under the application
approach applied by the Company, comparative periods were not required to be restated.
2.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 did not have a significant impact on its consolidated financial statements.
3.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The Company applied the modified retrospective
transition approach for leases existing at, or entered into after, the beginning of the earliest comparative period presented in
the financial statements. The modified retrospective approach do not require any transition accounting for leases that expired
before the earliest comparative period presented. Lessees and lessors may not apply a full retrospective transition approach. The new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In addition, the
company also elected the transition expedient for short-term leases. Accordingly, the new guidance was not applied for leases that
has a term of 12 or fewer months at commencement and does not have a purchase option that the lessee is reasonably certain to exercise.
Upon adoption, the company recognized total right of use (“ROU”) assets of $225 thousand, with corresponding liabilities of $225 thousand on the condensed consolidated balance shee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our leases do not provide an implicit rate, we use our incremental borrowing rate based on the information available at commencement date in determining the present value of lease payments. The incremented borrowing rate is the expected interest rate that the company would have to pay to borrow on a collateralized basis on a similar term and amounts equal to the lease payment and under similar economic environment.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
X. Certain prior year amounts have been reclassified for consistency with the current year presentation. These reclassifications did not have significant effect on the reported results of operations, shareholder’s deficit or cash flows.</t>
  </si>
  <si>
    <t>Inventories</t>
  </si>
  <si>
    <t>Inventory Disclosure [Abstract]</t>
  </si>
  <si>
    <t>NOTE 3 INVENTORIES
US dollars
December 31,
2019 2018
Raw materials 18,381 13,522
Work in process 1,541,932 1,546,764
Finished products 80,886 67,310
1,641,199 1,627,596
Less – provision for slow moving inventory (*) (1,456,597 ) (1,456,597 )
184,602 170,99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Other Current Assets</t>
  </si>
  <si>
    <t>Other Assets [Abstract]</t>
  </si>
  <si>
    <t xml:space="preserve">NOTE 4 – OTHER CURRENT ASSETS
Other Current Assets US dollars
December 31,
2019 2018
Prepaid expenses 23,292 13,591
Government Institution 21,366 9,697
44,658 23,288 </t>
  </si>
  <si>
    <t>Property and Equipment, Net</t>
  </si>
  <si>
    <t>Property, Plant and Equipment [Abstract]</t>
  </si>
  <si>
    <t>NOTE 5 – PROPERTY AND EQUIPMENT, NET
Property and Equipment US dollars
December 31,
2019 2018
Computers 348,790 315,486
Furniture and office equipment 270,394 233,439
Leasehold improvements 49,753 45,842
668,937 594,767
Less – accumulated depreciation (535,142 ) (444,988 )
133,795 149,779
During the years ended December 31, 2019 and 2018, depreciation expenses amounted to $50,590, and $58,789, respectively, and new equipment purchases amounted to $23,432 and $5,371, respectively.</t>
  </si>
  <si>
    <t>Other Current Liabilities</t>
  </si>
  <si>
    <t>Other Liabilities Disclosure [Abstract]</t>
  </si>
  <si>
    <t xml:space="preserve">NOTE 6 – OTHER CURRENT LIABILITIES
Other Current Liabilities US dollars
December 31,
2019 2018
Employees and related institutions 195,845 239,964
Accrued expenses and other 400,242 917,386
596,087 1,157,350 </t>
  </si>
  <si>
    <t>Line of Credit</t>
  </si>
  <si>
    <t>Line of Credit Facility [Abstract]</t>
  </si>
  <si>
    <t>NOTE 7 LINE OF CREDIT
As of December 31, 2019, the Group did not have a credit line with any institution.</t>
  </si>
  <si>
    <t>Debt Disclosure [Abstract]</t>
  </si>
  <si>
    <t>NOTE 8 – LONG-TERM LOANS FROM STOCKHOLDERS
During the years 2003-2004, Integrity Israel received loans from stockholders (four separate lenders) in a total amount of $439,939. The loans are indexed to the Israeli Consumer Price Index from their origination date and bear no interest.
The Group will be required to pay the loans, in quarterly installments, commencing on the first quarter following the first fiscal year in which the Group reports net profit in its annual report. At such time, the Group will be required to make quarterly payments equal to 10% of its total sales for each quarter until the loans have been repaid in full. Notwithstanding the repayment mechanism, the Group will not be required to repay the loans during any period in which such payment would cause a deficit in the Group’s working capital.
During 2015, as part of an arbitration proceedings, the Company repaid a certain lender an amount of NIS 1,767,624 ($439,939) as full repayment of its outstanding principal loan amount and NIS 316,100 ($81,870) as reimbursement of legal expenses.
As of December 31, 2019, the Group does not expect to make any additional material repayments during the following 12-month period, if any, and accordingly the entire remaining balance of the loans from stockholders have been presented as long-term liabilities.</t>
  </si>
  <si>
    <t>Commitments and Contingent Liabilities</t>
  </si>
  <si>
    <t>Commitments and Contingencies Disclosure [Abstract]</t>
  </si>
  <si>
    <t>NOTE 9 – COMMITMENTS AND CONTINGENT LIABILITIES
A. On March 4, 2004, the OCS provided Integrity Israel with a grant of approximately $93,300 (NIS 420,000), for its plan to develop a non-invasive blood glucose monitor (the “Development Plan”). Integrity Israel is required to pay royalties to the OCS at a rate ranging between 3-5% of the proceeds from the sale of the Group’s products arising from the Development Plan up to an amount equal to $93,300, plus interest at LIBOR from the date of grant. As of December 31, 2019, the remaining contingent liability with respect to royalty payment on future sales equals approximately $43,000, excluding interest. Such contingent obligation has no expiration date.
As of December 31, 2019, and 2018, the Group accrued royalties to the OCS in the amounts of $6,938 and $4,418, respectively.
B. Integrity Israel leases approximately 5,500 sq. ft. of office space in the city of Ashdod, Israel for its principal offices. The lease term began on December 1, 2015 for a period of 5 years which can be extended for an additional 5 years at the option of the Company. Monthly lease payments including maintenance approximate $10,000. The Company estimates that its minimal rent and maintenance payments for the remaining original lease term, will approximate $110,000 per year only further over each of the next 11 months. In connection with the lease agreement, Integrity Israel provided the landlord a bank guarantee in the amount of approximately $36,596 (NIS 137,162) that can be exercised by the landlord in the case Integrity Israel fails to pay the monthly rent payments. The guarantee is renewed on an annual basis for a period of 4 years and is secured by funds on deposit with the bank, which generally must be sufficient to cover the principal amount guarantee.
C. On August 1, 2017 the Company entered into an Advisory Agreement with AGI, pursuant to which the Company retained AGI on a non-exclusive basis to provide certain advisory services to the Company for a period of 9 months which was subsequently extended twice and is now in effect to October 31, 2019.
The Company paid the Placement Agent $658,671 and $784,770 in cash during 2019 and 2018, which includes all amounts for the above advisory service agreements, inclusive, and the offerings.</t>
  </si>
  <si>
    <t>Common Stock, and Warrants With-Down Round Protection</t>
  </si>
  <si>
    <t>Equity [Abstract]</t>
  </si>
  <si>
    <t>NOTE 10 – COMMON STOCK, AND WARRANTS WITH-DOWN ROUND PROTECTION
A. 1.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A. 2. Description of the rights attached to the Series D units
Holders of the Series D Units of the Company
(each a “Unit” and, collectively, the “Units”), each consisted of (a) one share (collectively, the “Shares”)
of the Company’s common stock, par value $0.001 per share (the “Common Stock”), (b) a five year warrant to purchase,
at an exercise price of $4.50 per share, one share of Common Stock (collectively, the “Series D-1 Warrants”), (c) a
five year warrant to purchase, at an exercise price of $5.75 per share, one share of Common Stock (collectively, the “Series
D-2 Warrants”), and (d) a five year warrant to purchase, at an exercise price of $7.75 per share, one share of Common Stock
(collectively, the “Series D-3 Warrants”, and together with the Series D-1 Warrants and Series D-2 Warrants, the “Warrants”). As a result of the Forced Conversion which
occurred on December 31, 2018, the Series D units were exchanged and the Company issued (i) 23,852,721 shares of Common Stock to
the holders of the Series D Common Stock, par value $0.001 per share, (ii) a five year warrant to purchase, at an exercise price
of $1.80 per share, 1,367,556 of shares of our common stock (iii) a five year warrant to purchase, at an exercise price of $3.60
per share, 1,367,556 of shares of our common stock and (iv) a five year warrant to purchase, at an exercise price of $5.40 per
share, 1,367,556 of shares of our common stock.
Placement Agent Compensation
Pursuant to a placement agent agreement (the “Placement Agent Agreement”) with the placement agent for the Offering (the “Placement Agent”), at the closing of the sale of the Units the Company paid the Placement Agent, as a commission, a cash amount equal to 7% of the aggregate sales price of the Units, plus 3% of the aggregate sales price as a management fee plus a non-accountable expense allowance equal to 3% of the aggregate sales price of the Units. In addition, pursuant to the placement agent agreement, we are required to issue to the Placement Agent warrants to purchase up to such number of shares of Common Stock equal to 10% of the aggregate Shares sold in the Offering plus warrants equal to 10% of the total number of the Warrants issued to the Purchasers in the Offering (collectively, the “Placement Agent Warrants”). The terms of the Placement Agent Warrants will be substantially similar to the Warrants except that the Placement Agent Warrants will also be exercisable on a cashless basis and will include full ratchet anti-dilution protection.
C. Warrants with down round protection
On December 31, 2018 as a result of the Forced Conversion all of the outstanding warrants with down round protection were exchanged. As of December 31, 2018, the number of warrants with down round protection was 51,001,332 at an exercise price of $0.258 with a total fair value of approximately $6.6 million. As of December 31, 2019, the 51,001,332 warrants were exchanged for warrants with no down round protection, that have the same terms as the warrants issued in the Series D round.
The Company has determined its derivative warrant liability to be a Level 3 fair value measurement and has used the Black and Scholes pricing model to calculate its fair value. Because the warrants contained a price protection feature, the probability that the exercise price of the warrants would decrease as the stock price decreased was incorporated into the valuation calculations.
The changes in the fair value of the Level 3 liability were as follows (in US dollars):
Warrants with Down- Round Protection
December 31,
2019 2018
Balance, Beginning of the year - 768,249
Warrants issued as consideration for placement services - -
Stock based compensation to financial advisor - -
Change in fair value of Warrants with Down-Round Protection - -
Reclassification to stockholder’s deficit (*) - (768,249 )
Balance, End of year - -
(*) As a result of the early adoption of ASU 2017-11, during the year ended December 31, 2018, the Company reclassified all the warrants with down round protection to stockholder’s deficit. (See also Note 2W1).
D. Stock-based compensation
1. Grants to non-employees
a. In connection with the 2017 Offering, the Company is required to issue to the Placement Agent (a) 5-year warrants to purchase up to 13,815,322 shares of Common Stock at an exercise price of $0.258 per share, (b) 5-year warrants to purchase up to 108,305 shares of Common Stock at an exercise price of $1.80 per share.(c) 5-year warrants to purchase up to 108,305 shares of Common Stock at an exercise price of $3.60 per share, and (d) 5-year warrants to purchase up to 108,305 shares of Common Stock at an exercise price of $5.40 per share. The terms of the Placement Agent warrants are substantially similar to the terms of the Series D Warrants except that the Placement Agent warrants may also be exercisable on a cashless basis at all times.
As a result of the early adoption of ASU 2017-11 the company reclassified all the warrants with down round protection (warrants held by the placement agent) from long term liabilities to stockholder’s deficit
On December 31, 2018 as a result of the Forced Conversion all of the outstanding warrants with down round protection (approximately 2,787,323) were exchanged. As of December 31, 2018, the number of warrants with down round protection is 51,001,332 at an exercise price of $0.258.
As of December 31, 2019, and 2018, the key inputs used in the fair value calculations of the warrant that were affected by the down-round protection were as follows:
Fair value calculations – Warrant 31-Dec-19 31-Dec-18
Dividend yield (%) - -
Expected volatility (%) 56.32 56.32
Risk free interest rate (%) 2.5 2.5
Expected term of options (years) 5 5
Exercise price (US dollars) 0.258-5.400 0.258
Share price (US dollars) 0.258 0.258
Fair value (US dollars) 0.003-0.134 0.13
2. Grants to employees
In August 2007, Integrity Israel’s Board of Directors (“Integrity Israel’s Board”) approved a stock option plan (“Integrity Israel’s plan”) for the grant, without consideration of options exercisable into ordinary shares of NIS 0.01 par value of Integrity Israel to employees, officers and directors of Integrity Israel. The exercise price and vesting period for each grantee of options was determined by Integrity Israel’s Board and specified in such grantee’s option agreement. The options vested over a period of 1-12 quarters based on each grantee’s option agreements. Any option not exercised within 10 years after the date of grant thereof will expire.
In July 2010, following the merger with Integrity Israel, the Company adopted the 2010 Share Incentive Plan (the “2010 Share Incentive Plan”), pursuant to which the Company’s Board of Directors is authorized to grant options exercisable into Common Stock of the Company.
The purpose of the 2010 Share Incentive Plan is to offer an incentive to employees, directors, officers, consultants, advisors, suppliers and any other person or entity whose services are considered valuable to the Company, as well as to replace the Integrity Israel Plan and to replace all options granted in the past by Integrity Israel.
On February 15, 2018 and April 15, 2018, we issued ten-year non-qualified stock options to various employees, for the purchase of 767,500 and 15,000 shares of Common Stock at an exercise price of $4.50 per share, with three-year quarterly vesting commencing on the first quarter after the effective date. The total fair value of the stock options is $762,210 and $14,897, respectively.
On June 1, 2018, the Company granted each one of its five director’s options to purchase up to an aggregate of 3,111 shares of the Company’s Common Stock, at an exercise price of $4.50 per share. Each director’s option grant will vest in equal monthly installments over one-year period (subject to the director’s continued service as of each such date) commencing on June 1, 2018.
On March 23, 2018, the Company held its 2018 Special Meeting of Stockholders. At the Meeting, the Company’s stockholders voted on the proposal to approve and ratify the increase of the total number of shares authorized for issuance under the Company’s Compensation Plan to 7,000,000 shares, including an amendment to the Incentive Plan on April 7, 2017 to increase from 1,000,000 shares to 5,625,000 shares and another amendment on February 15, 2018 to increase from 5,625,000 shares to 7,000,000 shares
The aggregate intrinsic value of the awards outstanding as of December 31, 2019 and 2018 was $0, and $0, respectively. Such amount represents the total intrinsic value based on the Company’s management estimation of the fair value per share of Common Stock based among other things, a valuation prepared by a third-party valuation firm following the issuance of the Series D Units, as applicable.
The following tables present a summary of the status of the grants to employees, officers and directors as of December 31, 2019 and 2018:
Grants to Employees Number Weighted average exercise price (US$)
Balance outstanding as of December 31,2017 5,236,967 $ 5.28
Balance exercisable of December 31,2017 2,428,716 $ 5.28
Granted during 2018 798,056 $ 4.5
Forfeited during 2018 (2,042,413 ) $ 6.12
Balance outstanding as of December 31,2018 3,992,610 $ 4.7
Balance exercisable of December 31,2018 2,721,587 $ 4.63
Granted during 2019 (1) 75,000 $ 4.5
Forfeited during 2019 (2,039,525 ) $ 4.51
Balance outstanding as of December 31,2019 2,028,085 $ 4.88
Balance exercisable of December 31,2019 1,724,194 $ 4.63
(1) On January 1, 2019, we issued a ten-year non-qualified stock option to our former President, for the purchase of 75,000 shares of Common Stock at an exercise price of $4.50 per share, with three-year quarterly vesting commencing on the first quarter after the effective date. The following tables summarize information
about options outstanding at December 31, 2019:
Exercise price (US$) Outstanding at December 31, 2019 Exercisable at December 31, 2019 Weighted average remaining contractual life (years)
4.50 1,631,873 1,327,982 7.51
6.25 344,212 344,212 2.19
7.00 2,000 2,000 4.50
7.75 50,000 50,000 7.26
2,028,085 1,724,194 As of December 31, 2019, approximately
$62,415 of unrecognized compensation costs are expected to be recognized during the year ending December 31, 2020, 2021 and 2022.
The fair value of options granted to employees during the years ended on December 31, 2019 and 2018 was estimated at the dates of grant using the Black-Scholes option model. The following are the data and assumptions used:
2019 2018
Dividend yield (%) - -
Expected volatility (%) (*) 56.32 56.59
Risk free interest rate (%) 2.5 1.31
Expected term of options (years) 5 5.5 - 6.5
Exercise price (US dollars) 0.258 4.5
Stock price (US dollars) (**) 0.258 2.45
Fair value (US dollars) 0.0137 0.88-0.99
(*) Due to the low trading volume of the Company’s Common Stock, the expected volatility for 2019 and 2018 grant was based on a sample of 248 and 254 companies operating in the Healthcare Products industry, respectively.
(**) The Common Stock price, per share for the year ended December 31, 2019 and 2018 reflects the Company’s management’s estimation of the fair value per share of Common Stock. In reaching its estimation for December 31, 2018, management considered, among other things, a valuation prepared by a third-party valuation firm following the issuance of the Series D Units.</t>
  </si>
  <si>
    <t>Research and Development Expenses</t>
  </si>
  <si>
    <t>Research and Development [Abstract]</t>
  </si>
  <si>
    <t>NOTE 11 RESEARCH AND DEVELOPMENT EXPENSES
2019 2018
Salaries and related expenses * 1,267,580 1,776,146
Professional fees 32,258 113,514
Regulations related 28,114 132,585
Patents 80,193 91,302
Materials ** 96,501 737,946
Bad Debt Expense - 91,719
Depreciation 31,774 30,263
Travel expenses 472 -
Vehicle maintenance 57,738 56,112
Other 11,001 3,276
1,605,631 3,032,863
* net of effect of reversal of SBC expenses due to forfeiture.
** Includes a reserve for slow moving inventory in the amount of approximately $700 thousand. See Note 3</t>
  </si>
  <si>
    <t>Selling and Marketing Expenses</t>
  </si>
  <si>
    <t>Selling, General and Administrative Expense [Abstract]</t>
  </si>
  <si>
    <t xml:space="preserve">NOTE 12 – SELLING AND MARKETING EXPENSES
2019 2018
Salaries and related expenses 473,844 964,876
Professional fees 65,014 80,971
Travel &amp; expenses 8,491 40,672
Exhibitions and Shows 26,146 5,943
573,495 1,092,462 </t>
  </si>
  <si>
    <t>General and Administrative Expenses</t>
  </si>
  <si>
    <t>General And Administrative Expenses</t>
  </si>
  <si>
    <t xml:space="preserve">NOTE 13 – GENERAL AND ADMINISTRATIVE EXPENSES
2019 2018
Salaries and related expenses 904,622 1,002,906
Professional fees 497,998 1,255,107
Travel &amp; expenses 30,026 39,845
Depreciation 18,816 28,526
Insurance 57,447 90,928
Vehicle maintenance 26,353 39,451
1,535,262 2,456,763 </t>
  </si>
  <si>
    <t>Financing (Income) Expenses, Net</t>
  </si>
  <si>
    <t>Other Income and Expenses [Abstract]</t>
  </si>
  <si>
    <t xml:space="preserve">NOTE 14 – FINANCING (INCOME) EXPENSES, NET
2019 2018
Israeli CPI linkage difference on principal of loans from stockholders 7,554 (927 )
Exchange rate differences 2,923 32,400
Interest expenses on credit from banks and other 43 18,290
Late fee on dividends - 127,057
10,520 176,820 </t>
  </si>
  <si>
    <t>Income Tax</t>
  </si>
  <si>
    <t>Income Tax Disclosure [Abstract]</t>
  </si>
  <si>
    <t xml:space="preserve">NOTE 15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6 through 2019 under the general statute of limitations.
Notwithstanding, pursuant and subject to the provisions of article 145 of the Income Tax Ordinance, Integrity Israel’s tax returns that were filed with the tax authority up to and including 2016 are considered final.
C. Carryforward tax losses
As of December 31, 2019, the Company had cumulative net operating losses (NOL) for US federal purposes of approximately $9.3 million. $2.5 million of the federal net operating loss can be carried forward indefinitely and $6.8 million of the federal net operating loss can be offset against taxable income for 20 years that will expire between the years 2030-2037. Integrity Israel has losses carry forward balances for Israeli income tax purposes of approximately $34.1 million to offset against future taxable income for an indefinite period of time.
D. The following is a reconciliation between the theoretical tax on pre-tax income, at the tax rate applicable to the Company (federal tax rate) and the tax expense reported in the financial statements:
2019 2018
Pretax income (loss) (3,516,148 ) (6,715,420 )
Federal tax rate 21 % 21 %
Income tax expenses (benefit) computed at the ordinary tax rate (738,391 ) (1,410,238 )
Non-deductible expenses 3,583 17,392
Stock-based compensation 32,815 148,102
Tax in respect of differences in corporate tax rates (51,092 ) (98,222 )
Return to Provision (148,856 )
Losses and timing differences in respect of which no deferred taxes assets were recognized 901,941 1,342,966
- -
E. Deferred taxes result principally from temporary differences in the recognition of certain revenue and expense items for financial and income tax reporting purposes. Significant components of the Group’s future tax assets are as follows:
2019 2018
Composition of deferred tax assets:
Provision for employee-related obligation 24,678 23,304
Accruals 9,106 -
Non-capital loss carry forwards 9,816,892 8,925,430
Valuation allowance (9,850,676 ) (8,948,734 )
- - </t>
  </si>
  <si>
    <t>Income (Loss) Per Share</t>
  </si>
  <si>
    <t>Earnings Per Share [Abstract]</t>
  </si>
  <si>
    <t>NOTE 16 – INCOME (LOSS) PER SHARE The loss and the weighted average
number of shares used in computing basic and diluted loss per share for the years ended December 31, 2019 and 2018 are as follows:
2019 2018
Income (loss) for the year (3,516,146 ) (6,715,420 )
Conversion of preferred shares into common - (13,989,595 )
Conversion of warrants - (182,093 )
Reclassification of warrants with down round protection as a result of early adoption of ASU 2017-11 - (2,505,723 )
Remeasurement of warrants issued to placement agent - (5,840,896 )
Additional shares issued to Series D Holders on Conversion - (5,801,172 )
Cash dividend on Series A Preferred Stock - (18,454 )
Stock dividend on Series B Preferred Stock - (2,649,188 )
Stock dividend on Series C Preferred Stock - (2,115,629 )
Income (loss) for the period attributable to common stockholders (3,516,146 ) (39,818,168 )
2019 2018
Common shares used in computing Basic loss per share 154,929,064 8,396,847
Common shares used in computing Diluted loss per share (*) 154,929,064 8,396,847
Total weighted average number of Common shares related to outstanding convertible Preferred Stock, options and warrants excluded from the calculations of diluted loss per share (**) 79,562,675 27,272,569
(*) In applying the treasury method, the average market price of Common Stock was based on management estimate. For December 31, 2019, management considered, among other things, valuation prepared by third-party For December 31, 2019 management estimation considered, among other things, a valuation prepared by a third-party valuation firm following the issuance of the Series D Units</t>
  </si>
  <si>
    <t>Segment Information</t>
  </si>
  <si>
    <t>Segment Reporting [Abstract]</t>
  </si>
  <si>
    <t>NOTE 17 SEGMENT INFORMATION The Company operates in one operating
segment, the following is a summary of operations within geographic areas:
Revenues based on the customer’s location: 2019 2018
Europe 208,462 41,488
Asia and Pacific 300 2,000
Total 208,762 43,488 All long-lived assets are owned by
Integrity Israel and are located in Israel.</t>
  </si>
  <si>
    <t>Related Parties</t>
  </si>
  <si>
    <t>Related Party Transactions [Abstract]</t>
  </si>
  <si>
    <t>NOTE 18 – RELATED PARTIES
A. David Malka, our President, entered into an employment agreement with Integrity Israel in July 2010 pursuant to which Mr. Malka agreed to continue to serve as the vice president of operations of Integrity Israel. The agreement was approved by the board of directors and stockholders of Integrity Israel. Mr. Malka’s employment agreement provides for an annual salary of approximately $129,795, $116,537 and $67,114 for the years ended December 31, 2019, 2018 and 2017 respectively. In addition, Mr. Malka is entitled to an annual bonus to be determined by the Board of Directors in its sole discretion and an additional sum provided that Mr. Malka reaches certain milestones approved by the Board, as well as the payment of certain social and insurance benefits and the use of a group three car. During the year ended December 31, 2018, the company paid Mr. Malka a retention bonus in the amount of $69,922 (252,000 NIS). Effective April 7, 2017, Integrity Israel entered into an amended and restated personal employment agreement (the “Malka Employment Agreement”) with David Malka for his continued service as Vice President of Operations of the Company and Integrity Israel, effective as of March 20, 2017 (the “Malka Effective Date”). Pursuant to the terms of the Malka Employment Agreement, Mr. Malka (a) receives a base monthly salary of NIS 20,000 , which may increase to NIS 35,000 per month in the event certain performance milestones are met (the “Malka Base Salary”); (b) is eligible to earn an annual performance bonus between 420-864% of the Malka Base Salary, subject to certain performance criteria to be established by the Board of Directors within the first ninety (90) days of each fiscal year; (c) is eligible to earn a retention bonus equal to 60% of the aggregate Malka Base Salary earned through the one-year anniversary of the Malka Effective Date, payable thirty days following the one-year anniversary of the Malka Effective Date and provided that Mr. Malka remains employed with Integrity Israel through and on the one-year anniversary of the Malka Effective Date; (d) received a modification to the terms of his option to purchase Common Stock at an exercise price per share equal to $6.25 whereby the unvested portion of such options will accelerate and will be immediately exercisable, effective as of the Malka Effective Date (since the original performance conditions were not expected to be satisfied as of the date of the modification of the terms, the fair value of such grant was measured based on the fair value of the modified award at the modification date); and (e) received certain additional equity awards pursuant to the Plan and under the terms and conditions as set forth in the Malka Employment Agreement. In addition, the Malka Employment Agreement provides for the payment of certain social benefits and the use of a company car.
B. Andrew Garrett, Inc., which is controlled by one of our directors, Andrew Sycoff, received cash of $833,557 ($633,557 for Placement Agent fees and $200,000 for Advisory fees) and 2,213,881 warrants for Placement Agent fees in 2019 from us.
C.
Effective November 1, 2018, the Board approved
an increase in David Podwalski’s annual base salary to $275,000; and the Board will re-evaluate his bonus payout as part
of the annual compensation review at a January 2019 Board meeting, with new goals to be effective January 1, 2019. With respect
to his $70,000 salary due in arrears, $50,000 shall be issued in RSUs (as a settlement of the bonus obligation in the same amount),
based on the price of the conversion of the outstanding preferred stock, and $20,000 shall be paid in cash as soon as practicable;
and he shall be granted an addition 75,000 stock options with a three year term and three year vesting schedule with an exercise
price based upon the price for the conversion of the existing preferred stock. On October 25, 2019, David Podwalski resigned
as an officer and director of Integrity Applications, Inc., retroactive to September 17, 2019, in order to pursue other business
interests. In conjunction with this separation, he has been issued $25,000 of the Company’s common stock, at the closing
price on September 17, 2019, which was $0.50 per share, in a transaction exempt from registration under Section 4(a)(2) under the
Securities Act of 1933, as amended, and will receive a cash payment of $25,000 at the time the Company raises an additional $2,000,000
in net proceeds from sale of its securities. He has also agreed to not sell any shares of common stock owned by him for one year
and thereafter can only sell shares subject to volume limitations set forth in the Separation Agreement between the Company and
him, of even date.</t>
  </si>
  <si>
    <t>Major Customers and Vendors</t>
  </si>
  <si>
    <t>Risks and Uncertainties [Abstract]</t>
  </si>
  <si>
    <t>NOTE 19 – MAJOR CUSTOMERS AND VENDORS
For the year ended December 31, 2019, sales to one customer represented approximately 99% of net sales and purchases from two vendors represented approximately 99% of net purchases.</t>
  </si>
  <si>
    <t>Subsequent Events</t>
  </si>
  <si>
    <t>Subsequent Events [Abstract]</t>
  </si>
  <si>
    <t>NOTE 20 SUBSEQUENT EVENTS On
January 21, 2020, the Company announced that it has received CE Mark approval for a major enhancement to GlucoTrack, allowing for
a user to perform the calibration process by themselves, without the need for a certified calibrator. The initial CE Mark approval
received for GlucoTrack required a calibration process that took three hours to complete, required eight invasive finger stick
reference measurements, needed to be repeated every thirty days and required a certified calibrator to perform the calibration.
After a series of successful enhancements and approvals, the calibration process now takes just thirty minutes, requires just three
invasive reference measurements, and needs to be repeated only once every six months. With self-calibration, a user can now perform
this simplified process in the privacy and convenience of their own home. On February 14, 2020, the
Company entered into a Securities Purchase Agreement and Registration Rights Agreement (collectively, the “Agreements”)
with an accredited investor, pursuant to which the accredited investor purchased 37,500,000 shares of the Company’s common
stock, par value $0.001 per share, for an aggregate gross purchase price of $15,000,000. The Company received net proceeds of $12,979,270
after payment of fees to its placement agent (including past due accrued expenses) and legal and accounting fees. The Agreements
contain industry standard representations and warranties and contain covenants that the Company must file a resale registration
statement within 90 days of closing which must be effective within 120 days from the date of filing.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t>
  </si>
  <si>
    <t>Summary of Significant Accounting Policies (Policies)</t>
  </si>
  <si>
    <t>Use of Estimates in the Preparation of Financial Statements</t>
  </si>
  <si>
    <t>A.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i) the measurement of the benefit to warrants with down round protection upon trigger event commencing January 1, 2018, (ii) the going concern assumptions, (iii) measurement of stock-based compensation, and, (iv) determination of net realizable value of inventory.</t>
  </si>
  <si>
    <t>Functional Currency</t>
  </si>
  <si>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deficit, under “accumulated other comprehensive income (loss)”.
2019 2018
Official exchange rate of NIS 1 to US dollar 0.290 0.267
Increase (decrease) of the Official exchange rate of NIS 1 to US dollar during the year:
2019 8.45 %
2018 (7.50 %) </t>
  </si>
  <si>
    <t>Principles of Consolidation</t>
  </si>
  <si>
    <t>C. Principles of consolidation
The consolidated financial statements include the accounts of the Company and its subsidiary. All intercompany balances and transactions have been eliminated in consolidation.</t>
  </si>
  <si>
    <t>Cash and Cash Equivalents</t>
  </si>
  <si>
    <t>D. Cash and cash equivalents
The Group considers all short-term investments, which are highly liquid investments with original maturities of three months or less at the date of purchase, to be cash equivalents.</t>
  </si>
  <si>
    <t xml:space="preserve">E. Inventories
Inventories are stated at the lower of cost or net realizable value.
Cost is determined as follows:
With respect to raw materials, the Group calculates cost using the average cost method.
With respect to work in process and finished products, the Group calculates the cost on the basis of the average direct manufacturing costs, including materials, labor, subcontracting costs and other direct manufacturing costs.
Management evaluates whether inventory reserve for slow-moving or obsolete items is required. To date, the Group has recorded reserves with respect to its inventory in the amount of approximately US$ 1,457 thousand. </t>
  </si>
  <si>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Leasehold improvements Shorter of lease term and 10 years </t>
  </si>
  <si>
    <t>Impairment of Long-lived Assets</t>
  </si>
  <si>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t>
  </si>
  <si>
    <t>Long-term Restricted Cash</t>
  </si>
  <si>
    <t xml:space="preserve">H. Long-term restricted cash
Restricted cash is invested in certificates
of deposit, which are used to secure Integrity Israel’s obligations in respect of its headquarters (See Note 9B) lease and
credit card. For presentation of statement of cash flows
purposes, restrict cash balances are included with cash and cash equivalents, when reconciling the reported period total amounts.
December 31 December 31
2019 2018
Cash and cash equivalents $ 418,621 $ 97,079
Restricted cash 57,092 52,605
Total cash, cash equivalents, and restricted cash shown in the statement of cash flows $ 475,713 $ 149,684 </t>
  </si>
  <si>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19 and 2018 financial statements and did not recognize any liability with respect to unrecognized tax position in its balance sheet.</t>
  </si>
  <si>
    <t>Liability for Employee Rights Upon Retirement</t>
  </si>
  <si>
    <t>J. Liability for employee rights upon retirement
Integrity Israel’s liability for employee rights upon retirement with respect to its Israeli employees is calculated pursuant to the Israeli Severance Pay Law, based on the most recent salary of each employee multiplied by the number of years of employment of each such employee as of the balance sheet date. Employees are entitled to one month’s salary for each year of employment, or ratable portion thereof for periods less than one year. Integrity Israel makes monthly deposits to insurance policies and severance pay funds.
The deposited funds may be withdrawn upon the fulfillment of Integrity Israel’s severance obligations pursuant to Israeli severance pay laws or labor agreements with its employees. The value of the deposited funds i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Severance expenses for the year ended December 31, 2019, and 2018 amounted to $79,190 and $120,753, respectively.</t>
  </si>
  <si>
    <t>Revenue Recognition</t>
  </si>
  <si>
    <t>K. Revenue recognition
The Company derives most of its revenues from sales of its GlucoTrack® model DF-F glucose monitoring device to distributors. The Company’s products sold through agreements with distributors are generally non-exchangeable, non-refundable and non-returnable and, to date, the Company has not granted to any of its distributors any rights of price protection or stock rotation. Accordingly, the Company considers its distributors as end-users for revenue recognition purposes.
Until December 31, 2017, revenues were recognized in accordance with ASC 605, “Revenue Recognition” and SEC Staff Accounting Bulletin (“SAB”) No. 104, “Revenue Recognition”, when delivery has occurred, persuasive evidence of an agreement existed, the fee was fixed and determinable, collectability was reasonably assured and no further obligations existed. Provisions were made at the time of revenue recognition for any applicable warranty cost expected to be incurred.
Revenue recognition accounting policy applied
from January 1, 2018 (following the adoption of ASC Topic 606); On January 1, 2018, the Company adopted ASC
Topic 606, Revenue from Contracts with Customers (“ASC 606”).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Revenues from sales of GlucoTrack devices are
recognized when the control of the product passed to the customer (usually upon delivery).</t>
  </si>
  <si>
    <t>L. Research and development expenses
Research and development expenses are charged to operations as incurred.</t>
  </si>
  <si>
    <t>Royalty-bearing Grants</t>
  </si>
  <si>
    <t>M. Royalty-bearing grants
Royalty-bearing grants from the OCS to fund approved research and development projects are recognized at the time Integrity Israel is entitled to such grants, on the basis of the costs incurred and reduce research and development costs. The cumulative research and development grants received by Integrity Israel from inception through December 2004 amounted to $93,300. Integrity Israel has not received any research and development grants since December 2004.</t>
  </si>
  <si>
    <t>Warranty</t>
  </si>
  <si>
    <t>N. Warranty
The Group provides a 24-month warranty for its products at no cost. The Group estimates the costs that may be incurred during the warranty period and records a liability for the amounts of such costs at the time revenues are recognized. For the year ended December 31, 2019 and 2018 warranty expenses were clearly insignificant. ($4,699 and, $1,173, respectively).</t>
  </si>
  <si>
    <t>Basic and Diluted Income (Loss) Per Share</t>
  </si>
  <si>
    <t>O. Basic and diluted income (loss) per share
Basic income (loss) per share is computed by dividing the income (loss) for the period applicable for Common Stockholders by the weighted average number of shares of Common Stock outstanding during the period. Securities that may participate in dividends with the Common Stock (such as the convertible Preferred Stock) are considered in the computation of basic income per share using the two-class method. However, in periods of net loss, such participating securities are not included since the holders of such securities do not have a contractual obligation to share the losses of the Company.
In computing, diluted income per share, basic earnings per share are adjusted to reflect the potential dilution that could occur upon the exercise of options or warrants issued or granted using the “treasury stock method” and upon the conversion of Preferred Stock using the “if-converted method”, if the effect of each of such financial instruments is dilutive.</t>
  </si>
  <si>
    <t>Stock-based Compensation</t>
  </si>
  <si>
    <t>P.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statement of operation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Until December 31, 2018 the Company applied ASC 505-50, “ Equity-Based Payments to Non-Employees</t>
  </si>
  <si>
    <t>Fair Value of Financial Instruments</t>
  </si>
  <si>
    <t>Q.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Group did not estimate the fair value of the long-term loans from stockholders since their repayment schedule has not yet been determined.</t>
  </si>
  <si>
    <t>Concentrations of Credit Risk</t>
  </si>
  <si>
    <t>R. Concentrations of credit risk
Financial instruments that potentially subject the Group to concentrations of credit risk consist primarily of cash and cash equivalents, accounts receivable, and restricted cash. Cash and cash equivalents and restricted cash are deposited with major banks in Israel and the United States of America.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As of December 31, 2019, the Group has recorded reserves with respect to its accounts receivable in the amount of approximately US$99,888 relating to the risk of the potential collectability from one customer. As of December 31, 2019, the balances of accounts receivable was not material and accordingly such balances do not represent substantial concentration of credit risk.</t>
  </si>
  <si>
    <t>Contingencies</t>
  </si>
  <si>
    <t>S.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Warrants with Down-round Protection</t>
  </si>
  <si>
    <t>T. Warrants with Down-Round Protection
Until December 31, 2017, the Company considered
the provisions of ASC 815-40, “Derivatives and Hedging: Contracts in Entity’s Own Equity”, with respect to the
detachable Warrants that were issued to the Series A Unit Purchasers and to the placement agent, as described in Note 10D, and
determined that as a result of the “down-round” protection that would adjust the number of Warrants and the exercise
price of the Warrants based on the price at which the Company subsequently issues shares or other equity-linked financial instruments,
if that price is less than the original exercise price of the Warrants, such Warrants cannot be considered as indexed to the Company’s
own stock. Accordingly, the Warrants were recognized as derivative liability at their fair value on initial recognition. In subsequent
periods (and throughout December 31, 2017), the Warrants were marked to market with the changes in fair value recognized as financing
expense or income in the consolidated statement of operations. The direct issuance expenses that were allocated to the detachable
Warrants, were expensed as incurred. Commencing January 1, 2018 and following the
early adoption of Accounting Standard Update (ASU) No. 2017-11, “Earnings Per Share” (ASU 2017-11), the Company disregard
the down round feature when assessing whether the instrument is indexed to its own stock, for purposes of determining liability
or equity classification. Based on its updated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t>
  </si>
  <si>
    <t>Modification of Equity-classified Contracts</t>
  </si>
  <si>
    <t>V.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was recognized as a reduction of, retained earnings (accumulated deficit) as a deemed dividend. Modifications or exchanges that result in a decrease in the fair value of an equity-classified share-based payment award are not recognized. In addition, the amount of the deemed dividend was also recognized as an adjustment to earnings available to common shareholders for purposes of calculating earnings per share.</t>
  </si>
  <si>
    <t>Recently Issued Accounting Pronouncements</t>
  </si>
  <si>
    <t>W. Recently Issued Accounting Pronouncements (cont.) 1.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amendments
in Part 1 of ASU 2017-11 should be applied in either retrospectively to outstanding financial instruments with a down round feature
by means of a cumulative-effect adjustment to the statement of financial position as of the beginning of the fiscal year of adoption
(‘Modified retrospective approach’), or retrospectively to outstanding financial instruments with a down round feature
for each prior reporting period presented (‘Full Retrospective approach’) with a cumulative-effect adjustment to the
statement of financial position as of the beginning of the earliest fiscal year presented. The Company
elected to early apply ASU 2017-11, using the Modified retrospective approach. Accordingly, the Company recognized, a cumulative-effect
adjustment to the statement of financial position as of January 1, 2018. The company reclassified to Additional paid-in capital
(APIC) the remaining balance related to outstanding warrants with down round that was presented as a derivative liability at December
31, 2017 (in the amount of $768,249). Further, the company recorded an increase to APIC in an amount of 2,505,723 and a decrease
in the same amount to accumulated deficit, in order to reflect the amount that would have been reported if ASU 2017-11 was in effect
at the issuance and throughout the term of the financial instruments outstanding, that are subject to the provisions of ASU 2017-11.
Such amount reflects the cancelation of the aggregate periodic changes in fair value of the warrants with down-round protection
that were previously recognized as financing expense or financing income and recognition of the value of the effect of the round
down feature when it was triggered. Under the application
approach applied by the Company, comparative periods were not required to be restated.
2.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 did not have a significant impact on its consolidated financial statements.
3.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The Company applied the modified retrospective
transition approach for leases existing at, or entered into after, the beginning of the earliest comparative period presented in
the financial statements. The modified retrospective approach do not require any transition accounting for leases that expired
before the earliest comparative period presented. Lessees and lessors may not apply a full retrospective transition approach. The new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In addition, the
company also elected the transition expedient for short-term leases. Accordingly, the new guidance was not applied for leases that
has a term of 12 or fewer months at commencement and does not have a purchase option that the lessee is reasonably certain to exercise.
Upon adoption, the company recognized total right of use (“ROU”) assets of $225 thousand, with corresponding liabilities of $225 thousand on the condensed consolidated balance shee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our leases do not provide an implicit rate, we use our incremental borrowing rate based on the information available at commencement date in determining the present value of lease payments. The incremented borrowing rate is the expected interest rate that the company would have to pay to borrow on a collateralized basis on a similar term and amounts equal to the lease payment and under similar economic environment.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t>
  </si>
  <si>
    <t>Reclassifications</t>
  </si>
  <si>
    <t>X. Certain prior year amounts have been reclassified for consistency with the current year presentation. These reclassifications did not have significant effect on the reported results of operations, shareholder’s deficit or cash flows.</t>
  </si>
  <si>
    <t>Summary of Significant Accounting Policies (Tables)</t>
  </si>
  <si>
    <t>Schedule of Official Exchange Rate</t>
  </si>
  <si>
    <t xml:space="preserve">2019 2018
Official exchange rate of NIS 1 to US dollar 0.290 0.267
Increase (decrease) of the Official exchange rate of NIS 1 to US dollar during the year:
2019 8.45 %
2018 (7.50 %) </t>
  </si>
  <si>
    <t>Schedule of Property and Equipment, Rates of Depreciation</t>
  </si>
  <si>
    <t xml:space="preserve">%
Computers 33
Furniture and office equipment 7-15
Leasehold improvements Shorter of lease term and 10 years </t>
  </si>
  <si>
    <t>Schedule of Restrict Cash Balances are Included with Cash and Cash Equivalents</t>
  </si>
  <si>
    <t xml:space="preserve">December 31 December 31
2019 2018
Cash and cash equivalents $ 418,621 $ 97,079
Restricted cash 57,092 52,605
Total cash, cash equivalents, and restricted cash shown in the statement of cash flows $ 475,713 $ 149,684 </t>
  </si>
  <si>
    <t>Inventories (Tables)</t>
  </si>
  <si>
    <t>Schedule of Inventories</t>
  </si>
  <si>
    <t>US dollars
December 31,
2019 2018
Raw materials 18,381 13,522
Work in process 1,541,932 1,546,764
Finished products 80,886 67,310
1,641,199 1,627,596
Less – provision for slow moving inventory (*) (1,456,597 ) (1,456,597 )
184,602 170,99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Other Current Assets (Tables)</t>
  </si>
  <si>
    <t>Schedule of Other Current Assets</t>
  </si>
  <si>
    <t xml:space="preserve">Other Current Assets US dollars
December 31,
2019 2018
Prepaid expenses 23,292 13,591
Government Institution 21,366 9,697
44,658 23,288 </t>
  </si>
  <si>
    <t>Property and Equipment, Net (Tables)</t>
  </si>
  <si>
    <t>Schedule of Property and Equipment, Net</t>
  </si>
  <si>
    <t xml:space="preserve">Property and Equipment US dollars
December 31,
2019 2018
Computers 348,790 315,486
Furniture and office equipment 270,394 233,439
Leasehold improvements 49,753 45,842
668,937 594,767
Less – accumulated depreciation (535,142 ) (444,988 )
133,795 149,779 </t>
  </si>
  <si>
    <t>Other Current Liabilities (Tables)</t>
  </si>
  <si>
    <t>Schedule of Other Current Liabilities</t>
  </si>
  <si>
    <t xml:space="preserve">Other Current Liabilities US dollars
December 31,
2019 2018
Employees and related institutions 195,845 239,964
Accrued expenses and other 400,242 917,386
596,087 1,157,350 </t>
  </si>
  <si>
    <t>Common Stock, and Warrants With-Down Round Protection (Tables)</t>
  </si>
  <si>
    <t>Schedule of Stock Grants Activity</t>
  </si>
  <si>
    <t>The following tables present a summary of the status of the grants to employees, officers and directors as of December 31, 2019 and 2018:
Grants to Employees Number Weighted average exercise price (US$)
Balance outstanding as of December 31,2017 5,236,967 $ 5.28
Balance exercisable of December 31,2017 2,428,716 $ 5.28
Granted during 2018 798,056 $ 4.5
Forfeited during 2018 (2,042,413 ) $ 6.12
Balance outstanding as of December 31,2018 3,992,610 $ 4.7
Balance exercisable of December 31,2018 2,721,587 $ 4.63
Granted during 2019 (1) 75,000 $ 4.5
Forfeited during 2019 (2,039,525 ) $ 4.51
Balance outstanding as of December 31,2019 2,028,085 $ 4.88
Balance exercisable of December 31,2019 1,724,194 $ 4.63
(1) On January 1, 2019, we issued a ten-year non-qualified stock option to our former President, for the purchase of 75,000 shares of Common Stock at an exercise price of $4.50 per share, with three-year quarterly vesting commencing on the first quarter after the effective date.</t>
  </si>
  <si>
    <t>Schedule of Stock Grants, by Exercise Price Range</t>
  </si>
  <si>
    <t xml:space="preserve">The following tables summarize information
about options outstanding at December 31, 2019:
Exercise price (US$) Outstanding at December 31, 2019 Exercisable at December 31, 2019 Weighted average remaining contractual life (years)
4.50 1,631,873 1,327,982 7.51
6.25 344,212 344,212 2.19
7.00 2,000 2,000 4.50
7.75 50,000 50,000 7.26
2,028,085 1,724,194 </t>
  </si>
  <si>
    <t>Schedule of Assumptions Used to Value Options</t>
  </si>
  <si>
    <t xml:space="preserve">The fair value of options granted to employees during the years ended on December 31, 2019 and 2018 was estimated at the dates of grant using the Black-Scholes option model. The following are the data and assumptions used:
2019 2018
Dividend yield (%) - -
Expected volatility (%) (*) 56.32 56.59
Risk free interest rate (%) 2.5 1.31
Expected term of options (years) 5 5.5 - 6.5
Exercise price (US dollars) 0.258 4.5
Stock price (US dollars) (**) 0.258 2.45
Fair value (US dollars) 0.0137 0.88-0.99
(*) Due to the low trading volume of the Company’s Common Stock, the expected volatility for 2019 and 2018 grant was based on a sample of 248 and 254 companies operating in the Healthcare Products industry, respectively.
(**) The Common Stock price, per share for the year ended December 31, 2019 and 2018 reflects the Company’s management’s estimation of the fair value per share of Common Stock. In reaching its estimation for December 31, 2018, management considered, among other things, a valuation prepared by a third-party valuation firm following the issuance of the Series D Units. </t>
  </si>
  <si>
    <t>Warrant [Member]</t>
  </si>
  <si>
    <t>Schedule of Changes in Fair Value of Level 3 Liability</t>
  </si>
  <si>
    <t>The changes in the fair value of the Level 3 liability were as follows (in US dollars):
Warrants with Down- Round Protection
December 31,
2019 2018
Balance, Beginning of the year - 768,249
Warrants issued as consideration for placement services - -
Stock based compensation to financial advisor - -
Change in fair value of Warrants with Down-Round Protection - -
Reclassification to stockholder’s deficit (*) - (768,249 )
Balance, End of year - -
(*) As a result of the early adoption of ASU 2017-11, during the year ended December 31, 2018, the Company reclassified all the warrants with down round protection to stockholder’s deficit.</t>
  </si>
  <si>
    <t>Schedule of Fair Value Assumptions</t>
  </si>
  <si>
    <t xml:space="preserve">As of December 31, 2019, and 2018, the key inputs used in the fair value calculations of the warrant that were affected by the down-round protection were as follows:
Fair value calculations - Warrant 31-Dec-19 31-Dec-18
Dividend yield (%) - -
Expected volatility (%) 56.32 56.32
Risk free interest rate (%) 2.5 2.5
Expected term of options (years) 5 5
Exercise price (US dollars) 0.258-5.400 0.258
Share price (US dollars) 0.258 0.258
Fair value (US dollars) 0.003-0.134 0.13 </t>
  </si>
  <si>
    <t>Research and Development Expenses (Tables)</t>
  </si>
  <si>
    <t>Schedule of Research and Development Expenses</t>
  </si>
  <si>
    <t>2019 2018
Salaries and related expenses * 1,267,580 1,776,146
Professional fees 32,258 113,514
Regulations related 28,114 132,585
Patents 80,193 91,302
Materials ** 96,501 737,946
Bad Debt Expense - 91,719
Depreciation 31,774 30,263
Travel expenses 472 -
Vehicle maintenance 57,738 56,112
Other 11,001 3,276
1,605,631 3,032,863
* net of effect of reversal of SBC expenses due to forfeiture.
** Includes a reserve for slow moving inventory in the amount of approximately $700 thousand. See Note 3</t>
  </si>
  <si>
    <t>Selling and Marketing Expenses (Tables)</t>
  </si>
  <si>
    <t>Schedule of Selling and Marketing Expenses</t>
  </si>
  <si>
    <t xml:space="preserve">2019 2018
Salaries and related expenses 473,844 964,876
Professional fees 65,014 80,971
Travel &amp; expenses 8,491 40,672
Exhibitions and Shows 26,146 5,943
573,495 1,092,462 </t>
  </si>
  <si>
    <t>General and Administrative Expenses (Tables)</t>
  </si>
  <si>
    <t>Schedule of General and Administrative Expenses</t>
  </si>
  <si>
    <t xml:space="preserve">2019 2018
Salaries and related expenses 904,622 1,002,906
Professional fees 497,998 1,255,107
Travel &amp; expenses 30,026 39,845
Depreciation 18,816 28,526
Insurance 57,447 90,928
Vehicle maintenance 26,353 39,451
1,535,262 2,456,763 </t>
  </si>
  <si>
    <t>Financing (Income) Expenses, Net (Tables)</t>
  </si>
  <si>
    <t>Schedule of Financing (Income) Expenses, Net</t>
  </si>
  <si>
    <t xml:space="preserve">2019 2018
Israeli CPI linkage difference on principal of loans from stockholders 7,554 (927 )
Exchange rate differences 2,923 32,400
Interest expenses on credit from banks and other 43 18,290
Late fee on dividends - 127,057
10,520 176,820 </t>
  </si>
  <si>
    <t>Income Tax (Tables)</t>
  </si>
  <si>
    <t>Reconciliation of Statutory Tax Rate to Effective Income Tax Rate</t>
  </si>
  <si>
    <t xml:space="preserve">2019 2018
Pretax income (loss) (3,516,148 ) (6,715,420 )
Federal tax rate 21 % 21 %
Income tax expenses (benefit) computed at the ordinary tax rate (738,391 ) (1,410,238 )
Non-deductible expenses 3,583 17,392
Stock-based compensation 32,815 148,102
Tax in respect of differences in corporate tax rates (51,092 ) (98,222 )
Return to Provision (148,856 )
Losses and timing differences in respect of which no deferred taxes assets were recognized 901,941 1,342,966
- - </t>
  </si>
  <si>
    <t>Schedule of Deferred Taxes</t>
  </si>
  <si>
    <t xml:space="preserve">2019 2018
Composition of deferred tax assets:
Provision for employee-related obligation 24,678 23,304
Accruals 9,106 -
Non-capital loss carry forwards 9,816,892 8,925,430
Valuation allowance (9,850,676 ) (8,948,734 )
- - </t>
  </si>
  <si>
    <t>Income (Loss) Per Share (Tables)</t>
  </si>
  <si>
    <t>Schedule of Loss and Weighted Average Number of Shares</t>
  </si>
  <si>
    <t>The loss and the weighted average
number of shares used in computing basic and diluted loss per share for the years ended December 31, 2019 and 2018 are as follows:
2019 2018
Income (loss) for the year (3,516,146 ) (6,715,420 )
Conversion of preferred shares into common - (13,989,595 )
Conversion of warrants - (182,093 )
Reclassification of warrants with down round protection as a result of early adoption of ASU 2017-11 - (2,505,723 )
Remeasurement of warrants issued to placement agent - (5,840,896 )
Additional shares issued to Series D Holders on Conversion - (5,801,172 )
Cash dividend on Series A Preferred Stock - (18,454 )
Stock dividend on Series B Preferred Stock - (2,649,188 )
Stock dividend on Series C Preferred Stock - (2,115,629 )
Income (loss) for the period attributable to common stockholders (3,516,146 ) (39,818,168 )
2019 2018
Common shares used in computing Basic loss per share 154,929,064 8,396,847
Common shares used in computing Diluted loss per share (*) 154,929,064 8,396,847
Total weighted average number of Common shares related to outstanding convertible Preferred Stock, options and warrants excluded from the calculations of diluted loss per share (**) 79,562,675 27,272,569
(*) In applying the treasury method, the average market price of Common Stock was based on management estimate. For December 31, 2019, management considered, among other things, valuation prepared by third-party For December 31, 2019 management estimation considered, among other things, a valuation prepared by a third-party valuation firm following the issuance of the Series D Units</t>
  </si>
  <si>
    <t>Segment Information (Tables)</t>
  </si>
  <si>
    <t>Summary of Operations Within Geographic Areas</t>
  </si>
  <si>
    <t xml:space="preserve">The Company operates in one operating
segment, the following is a summary of operations within geographic areas:
Revenues based on the customer’s location: 2019 2018
Europe 208,462 41,488
Asia and Pacific 300 2,000
Total 208,762 43,488 </t>
  </si>
  <si>
    <t>General (Details Narrative) - USD ($)</t>
  </si>
  <si>
    <t>Feb. 14, 2020</t>
  </si>
  <si>
    <t>Dec. 31, 2017</t>
  </si>
  <si>
    <t>Stockholders deficit</t>
  </si>
  <si>
    <t>Subsequent Event [Member]</t>
  </si>
  <si>
    <t>Proceeds from issuance of private placement</t>
  </si>
  <si>
    <t>Excess of cash received, net</t>
  </si>
  <si>
    <t>Summary of Significant Accounting Policies (Details Narrative) - USD ($)</t>
  </si>
  <si>
    <t>Jan. 02, 2019</t>
  </si>
  <si>
    <t>Severance expenses</t>
  </si>
  <si>
    <t>Warranty expenses</t>
  </si>
  <si>
    <t>Derivative liability</t>
  </si>
  <si>
    <t>Increase in additional paid-in capital</t>
  </si>
  <si>
    <t>Right-of-use assets</t>
  </si>
  <si>
    <t>Operating liabilities</t>
  </si>
  <si>
    <t>Accounting Standards Update 2016-02 [Member]</t>
  </si>
  <si>
    <t>Lease term</t>
  </si>
  <si>
    <t>12 months</t>
  </si>
  <si>
    <t>Accounts Receivable [Member] | One Customer [Member]</t>
  </si>
  <si>
    <t>Concentration risk, amount</t>
  </si>
  <si>
    <t>Inception Through December 2004 [Member]</t>
  </si>
  <si>
    <t>Cumulative research and development</t>
  </si>
  <si>
    <t>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of which an amount of US$ 700 thousand was recognized in the fourth quarter of 2018).</t>
  </si>
  <si>
    <t>Summary of Significant Accounting Policies - Schedule of Official Exchange Rate (Details) - Integer</t>
  </si>
  <si>
    <t>Official exchange rate of NIS 1 to US dollar</t>
  </si>
  <si>
    <t>Increase (decrease) of the Official exchange rate of NIS 1 to US dollar during the year: 2019</t>
  </si>
  <si>
    <t>8.45%</t>
  </si>
  <si>
    <t>Increase (decrease) of the Official exchange rate of NIS 1 to US dollar during the year: 2018</t>
  </si>
  <si>
    <t>(7.50%)</t>
  </si>
  <si>
    <t>Summary of Significant Accounting Policies - Schedule of Official Exchange Rate (Details) (Parenthetical)</t>
  </si>
  <si>
    <t>NIS [Member]</t>
  </si>
  <si>
    <t>Official exchange rates</t>
  </si>
  <si>
    <t>Summary of Significant Accounting Policies - Schedule of Property and Equipment, Rates of Depreciation (Details)</t>
  </si>
  <si>
    <t>Computers [member]</t>
  </si>
  <si>
    <t>Property plant and equipment depreciation rate</t>
  </si>
  <si>
    <t>33.00%</t>
  </si>
  <si>
    <t>Furniture and Office Equipment [member] | Minimum [Member]</t>
  </si>
  <si>
    <t>7.00%</t>
  </si>
  <si>
    <t>Furniture and Office Equipment [member] | Maximum [Member]</t>
  </si>
  <si>
    <t>15.00%</t>
  </si>
  <si>
    <t>Leasehold Improvements [member]</t>
  </si>
  <si>
    <t>Estimated useful life</t>
  </si>
  <si>
    <t>Shorter of lease term and 10 years</t>
  </si>
  <si>
    <t>Summary of Significant Accounting Policies - Schedule of Restrict Cash Balances are Included with Cash and Cash Equivalents (Details) - USD ($)</t>
  </si>
  <si>
    <t>Restricted cash</t>
  </si>
  <si>
    <t>Total cash, cash equivalents, and restricted cash shown in the statement of cash flows</t>
  </si>
  <si>
    <t>Inventories - Schedule of Inventories (Details) - USD ($)</t>
  </si>
  <si>
    <t>Raw materials</t>
  </si>
  <si>
    <t>Work in process</t>
  </si>
  <si>
    <t>Finished products</t>
  </si>
  <si>
    <t>Less - provision for slow moving inventory</t>
  </si>
  <si>
    <t>Inventory, net</t>
  </si>
  <si>
    <t>Inventories - Schedule of Inventories (Details) (Parenthetical) - USD ($)</t>
  </si>
  <si>
    <t>Fourth Quarter of 2018 [Member]</t>
  </si>
  <si>
    <t>Other Current Assets - Schedule of Other Current Assets (Details) - USD ($)</t>
  </si>
  <si>
    <t>Prepaid expenses</t>
  </si>
  <si>
    <t>Government Institution</t>
  </si>
  <si>
    <t>Total other current assets</t>
  </si>
  <si>
    <t>Property and Equipment, Net  (Details Narrative) - USD ($)</t>
  </si>
  <si>
    <t>Property and Equipment, Net - Schedule of Property and Equipment, Net (Details) - USD ($)</t>
  </si>
  <si>
    <t>Property, Plant and Equipment [Line Items]</t>
  </si>
  <si>
    <t>Property and equipment, gross</t>
  </si>
  <si>
    <t>Less - accumulated depreciation</t>
  </si>
  <si>
    <t>Computers [Member]</t>
  </si>
  <si>
    <t>Furniture and Office Equipment [member]</t>
  </si>
  <si>
    <t>Furniture and Office Equipment [Member]</t>
  </si>
  <si>
    <t>Other Current Liabilities - Schedule of Other Current Liabilities (Details) - USD ($)</t>
  </si>
  <si>
    <t>Employees and related institutions</t>
  </si>
  <si>
    <t>Accrued expenses and other</t>
  </si>
  <si>
    <t>Long-Term Loans from Stockholders (Details Narrative)</t>
  </si>
  <si>
    <t>24 Months Ended</t>
  </si>
  <si>
    <t>Dec. 31, 2015USD ($)</t>
  </si>
  <si>
    <t>Dec. 31, 2015ILS (₪)</t>
  </si>
  <si>
    <t>Dec. 31, 2004USD ($)</t>
  </si>
  <si>
    <t>Quarterly payments equals to sales, percentage</t>
  </si>
  <si>
    <t>10.00%</t>
  </si>
  <si>
    <t>Shareholders [Member]</t>
  </si>
  <si>
    <t>Received loans from stockholders</t>
  </si>
  <si>
    <t>Certain Lender [Member]</t>
  </si>
  <si>
    <t>Repayments of debt</t>
  </si>
  <si>
    <t>Certain Lender [Member] | Full Repayment as Reimbursement of Legal Expenses [Member]</t>
  </si>
  <si>
    <t>Long term debt, principal amount</t>
  </si>
  <si>
    <t>Certain Lender [Member] | NIS [Member]</t>
  </si>
  <si>
    <t>Repayments of debt | ₪</t>
  </si>
  <si>
    <t>Certain Lender [Member] | NIS [Member] | Full Repayment as Reimbursement of Legal Expenses [Member]</t>
  </si>
  <si>
    <t>Long term debt, principal amount | ₪</t>
  </si>
  <si>
    <t>Commitments and Contingent Liabilities (Details Narrative)</t>
  </si>
  <si>
    <t>Aug. 01, 2018</t>
  </si>
  <si>
    <t>Mar. 04, 2004USD ($)</t>
  </si>
  <si>
    <t>Dec. 31, 2019USD ($)ft²</t>
  </si>
  <si>
    <t>Dec. 31, 2018USD ($)</t>
  </si>
  <si>
    <t>Dec. 31, 2019ILS (₪)ft²</t>
  </si>
  <si>
    <t>Mar. 04, 2004ILS (₪)</t>
  </si>
  <si>
    <t>Accrued royalties</t>
  </si>
  <si>
    <t>Cash paid to placement agent</t>
  </si>
  <si>
    <t>Property Ashdod, Israel [Member]</t>
  </si>
  <si>
    <t>Office space leased | ft²</t>
  </si>
  <si>
    <t>Lease expiration period description</t>
  </si>
  <si>
    <t>The lease term began on December 1, 2015 for a period of 5 years which can be extended for an additional 5 years at the option of the Company.</t>
  </si>
  <si>
    <t>Monthly lease payment</t>
  </si>
  <si>
    <t>Lessee operating lease, description</t>
  </si>
  <si>
    <t>The Company estimates that its minimal rent and maintenance payments for the remaining original lease term, will approximate $110,000 per year over each of the next 11 months.</t>
  </si>
  <si>
    <t>Operating lease liability payments due</t>
  </si>
  <si>
    <t>Lease guarantee provided to landlord</t>
  </si>
  <si>
    <t>NIS [Member] | Property Ashdod, Israel [Member]</t>
  </si>
  <si>
    <t>Lease guarantee provided to landlord | ₪</t>
  </si>
  <si>
    <t>OCS [Member]</t>
  </si>
  <si>
    <t>Contingent consideration liability</t>
  </si>
  <si>
    <t>Proceeds from the sale of product</t>
  </si>
  <si>
    <t>OCS [Member] | Minimum [Member]</t>
  </si>
  <si>
    <t>Royalty percentage</t>
  </si>
  <si>
    <t>3.00%</t>
  </si>
  <si>
    <t>OCS [Member] | Maximum [Member]</t>
  </si>
  <si>
    <t>5.00%</t>
  </si>
  <si>
    <t>OCS [Member] | NIS [Member]</t>
  </si>
  <si>
    <t>Contingent consideration liability | ₪</t>
  </si>
  <si>
    <t>Andrew Garrett, Inc [Member] | Advisory Agreement [Member]</t>
  </si>
  <si>
    <t>Advisory services period</t>
  </si>
  <si>
    <t>The Company retained AGI on a non-exclusive basis to provide certain advisory services to the Company for a period of 9 months which was subsequently extended twice and is now in effect to October 31, 2019.</t>
  </si>
  <si>
    <t>Common Stock, and Warrants With-Down Round Protection (Details Narrative) - USD ($)</t>
  </si>
  <si>
    <t>Jun. 01, 2019</t>
  </si>
  <si>
    <t>Apr. 15, 2019</t>
  </si>
  <si>
    <t>Feb. 15, 2019</t>
  </si>
  <si>
    <t>Nov. 01, 2018</t>
  </si>
  <si>
    <t>Aug. 31, 2008</t>
  </si>
  <si>
    <t>Mar. 23, 2018</t>
  </si>
  <si>
    <t>Feb. 15, 2018</t>
  </si>
  <si>
    <t>Apr. 07, 2017</t>
  </si>
  <si>
    <t>Warrant term</t>
  </si>
  <si>
    <t>Options to purchase up common stock</t>
  </si>
  <si>
    <t>Options vesting period</t>
  </si>
  <si>
    <t>3 years</t>
  </si>
  <si>
    <t>Number of shres authorized for issuance</t>
  </si>
  <si>
    <t>Aggregate intrinsic value</t>
  </si>
  <si>
    <t>Unrecognized compensation costs</t>
  </si>
  <si>
    <t>Integrity Israel's Plan [Member] | NIS [Member]</t>
  </si>
  <si>
    <t>Options vesting rights, description</t>
  </si>
  <si>
    <t>The options vested over a period of 1-12 quarters based on each grantee's option agreements. Any option not exercised within 10 years after the date of grant thereof will expire.</t>
  </si>
  <si>
    <t>Placement Agent Agreement [Member]</t>
  </si>
  <si>
    <t>Commission as a percentage of aggregate sales price</t>
  </si>
  <si>
    <t>Non-accountable expense allowance percenatge</t>
  </si>
  <si>
    <t>Commission as a percentage of cash amount equal to aggregate sale price of units</t>
  </si>
  <si>
    <t>Series D-1 Warrant [Member]</t>
  </si>
  <si>
    <t>Warrant exercise price</t>
  </si>
  <si>
    <t>Series D-2 Warrant [Member]</t>
  </si>
  <si>
    <t>Series D-3 Warrant [Member]</t>
  </si>
  <si>
    <t>Warrant One [Member] | 2017 Offering [Member]</t>
  </si>
  <si>
    <t>Number of warrants</t>
  </si>
  <si>
    <t>Warrant Two [Member] | 2017 Offering [Member]</t>
  </si>
  <si>
    <t>Fair value of warrants</t>
  </si>
  <si>
    <t>Placement Agent [Member] | Warrant One [Member] | 2017 Offering [Member]</t>
  </si>
  <si>
    <t>Placement Agent [Member] | Warrant Two [Member] | 2017 Offering [Member]</t>
  </si>
  <si>
    <t>Placement Agent [Member] | Warrant Three [Member] | 2017 Offering [Member]</t>
  </si>
  <si>
    <t>Placement Agent [Member] | Warrant Four [Member] | 2017 Offering [Member]</t>
  </si>
  <si>
    <t>Employees [Member]</t>
  </si>
  <si>
    <t>Options exercise price</t>
  </si>
  <si>
    <t>Fair value of stock options</t>
  </si>
  <si>
    <t>Five Directors [Member]</t>
  </si>
  <si>
    <t>Each director's option grant will vest in equal monthly installments over one-year period</t>
  </si>
  <si>
    <t>Series D Units [Member]</t>
  </si>
  <si>
    <t>Series D Common Stock [Member] | Holder [Member]</t>
  </si>
  <si>
    <t>Number of common stock issued</t>
  </si>
  <si>
    <t>Series D Preferred Stock [Member] | Warrant One [Member]</t>
  </si>
  <si>
    <t>Series D Preferred Stock [Member] | Warrant Two [Member]</t>
  </si>
  <si>
    <t>Series D Preferred Stock [Member] | Warrant Three [Member]</t>
  </si>
  <si>
    <t>Common Stock, and Warrants With-Down Round Protection - Schedule of Changes in Fair Value of Level 3 Liability (Details) - Warrant [Member] - USD ($)</t>
  </si>
  <si>
    <t>Balance, Beginning of the year</t>
  </si>
  <si>
    <t>Stock based compensation to financial advisor</t>
  </si>
  <si>
    <t>Change in fair value of Warrants with Down-Round Protection</t>
  </si>
  <si>
    <t>Reclassification to stockholder's deficit</t>
  </si>
  <si>
    <t>Balance, End of year</t>
  </si>
  <si>
    <t>As a result of the early adoption of ASU 2017-11, during the year ended December 31, 2018, the Company reclassified all the warrants with down round protection to stockholder's deficit.</t>
  </si>
  <si>
    <t>Common Stock, and Warrants With-Down Round Protection - Schedule of Fair Value Assumptions (Details)</t>
  </si>
  <si>
    <t>Dec. 31, 2019$ / shares</t>
  </si>
  <si>
    <t>Dec. 31, 2018$ / shares</t>
  </si>
  <si>
    <t>Warrants and rights outstanding, measurement input, term</t>
  </si>
  <si>
    <t>Warrants and rights outstanding, measurement input, per share</t>
  </si>
  <si>
    <t>Warrant [Member] | Minimum [Member]</t>
  </si>
  <si>
    <t>Warrant [Member] | Maximum [Member]</t>
  </si>
  <si>
    <t>Warrants and rights outstanding, measurement input, percentages</t>
  </si>
  <si>
    <t>Dividend Yield [Member] | Warrant [Member]</t>
  </si>
  <si>
    <t>Expected Volatility [Member] | Warrant [Member]</t>
  </si>
  <si>
    <t>Risk Free Interest Rate [Member] | Warrant [Member]</t>
  </si>
  <si>
    <t>Expected Term of Options [Member] | Warrant [Member]</t>
  </si>
  <si>
    <t>Exercise Price [Member] | Warrant [Member]</t>
  </si>
  <si>
    <t>Exercise Price [Member] | Warrant [Member] | Minimum [Member]</t>
  </si>
  <si>
    <t>Exercise Price [Member] | Warrant [Member] | Maximum [Member]</t>
  </si>
  <si>
    <t>Share Price [Member] | Warrant [Member]</t>
  </si>
  <si>
    <t>The Common Stock price, per share for the year ended December 31, 2019 and 2018 reflects the Company's management's estimation of the fair value per share of Common Stock. In reaching its estimation for December 31, 2018, management considered, among other things, a valuation prepared by a third-party valuation firm following the issuance of the Series D Units.</t>
  </si>
  <si>
    <t>Common Stock, and Warrants With-Down Round Protection - Schedule of Stock Grants Activity (Details) - $ / shares</t>
  </si>
  <si>
    <t>Granted</t>
  </si>
  <si>
    <t>Employees, Officers and Directors [Member]</t>
  </si>
  <si>
    <t>Balance outstanding at beginning of period</t>
  </si>
  <si>
    <t>Balance exercisable at beginning of period</t>
  </si>
  <si>
    <t>Forfeited</t>
  </si>
  <si>
    <t>Balance outstanding at end of the period</t>
  </si>
  <si>
    <t>Balance exercisable at the end of the period</t>
  </si>
  <si>
    <t>Weighted Average Exercise Price Balance outstanding at beginning of period</t>
  </si>
  <si>
    <t>Weighted Average Exercise Price , Balance exercisable at beginning of period</t>
  </si>
  <si>
    <t>Weighted Average Exercise Price, Granted</t>
  </si>
  <si>
    <t>Weighted Average Exercise Price, Forfeited</t>
  </si>
  <si>
    <t>Weighted Average Exercise Price , Balance outstanding at end of the period</t>
  </si>
  <si>
    <t>Weighted Average Exercise Price , Balance exercisable at the end of the period</t>
  </si>
  <si>
    <t>On January 1, 2019, we issued a ten-year non-qualified stock option to our former President, for the purchase of 75,000 shares of Common Stock at an exercise price of $4.50 per share, with three-year quarterly vesting commencing on the first quarter after the effective date.</t>
  </si>
  <si>
    <t>Common Stock, and Warrants With-Down Round Protection - Schedule of Stock Grants Activity (Details) (Parenthetical) - $ / shares</t>
  </si>
  <si>
    <t>Stock options granted</t>
  </si>
  <si>
    <t>Vesting period</t>
  </si>
  <si>
    <t>Former President [Member] | Ten-year Non-qualified Stock Option [Member]</t>
  </si>
  <si>
    <t>Common Stock, and Warrants With-Down Round Protection - Schedule of Stock Grants, by Exercise Price Range (Details)</t>
  </si>
  <si>
    <t>Dec. 31, 2019$ / sharesshares</t>
  </si>
  <si>
    <t>Outstanding Balance</t>
  </si>
  <si>
    <t>Exercisable</t>
  </si>
  <si>
    <t>Exercise Price One [Member]</t>
  </si>
  <si>
    <t>Exercise price | $ / shares</t>
  </si>
  <si>
    <t>Weighted average remaining contractual life (years)</t>
  </si>
  <si>
    <t>7 years 6 months 3 days</t>
  </si>
  <si>
    <t>Exercise Price Two [Member]</t>
  </si>
  <si>
    <t>2 years 2 months 8 days</t>
  </si>
  <si>
    <t>Exercise Price Three [Member]</t>
  </si>
  <si>
    <t>4 years 6 months</t>
  </si>
  <si>
    <t>Exercise Price Four [Member]</t>
  </si>
  <si>
    <t>7 years 3 months 4 days</t>
  </si>
  <si>
    <t>Common Stock, and Warrants With-Down Round Protection - Schedule of Assumptions Used to Value Options (Details) - $ / shares</t>
  </si>
  <si>
    <t>Dividend yield</t>
  </si>
  <si>
    <t>0.00%</t>
  </si>
  <si>
    <t>Expected volatility</t>
  </si>
  <si>
    <t>56.32%</t>
  </si>
  <si>
    <t>56.59%</t>
  </si>
  <si>
    <t>Risk free interest rate</t>
  </si>
  <si>
    <t>2.50%</t>
  </si>
  <si>
    <t>1.31%</t>
  </si>
  <si>
    <t>Expected term of options</t>
  </si>
  <si>
    <t>Stock price</t>
  </si>
  <si>
    <t>5 years 6 months</t>
  </si>
  <si>
    <t>6 years 6 months</t>
  </si>
  <si>
    <t>Due to the low trading volume of the Company's Common Stock, the expected volatility for 2019 and 2018 grant was based on a sample of 248 and 254 companies operating in the Healthcare Products industry, respectively.</t>
  </si>
  <si>
    <t>Research and Development Expenses - Schedule of Research and Development Expenses (Details) - USD ($)</t>
  </si>
  <si>
    <t>Total research and development expenses, net</t>
  </si>
  <si>
    <t>Research and Development Expense [Member]</t>
  </si>
  <si>
    <t>Salaries and related expenses</t>
  </si>
  <si>
    <t>Professional fees</t>
  </si>
  <si>
    <t>Regulations related</t>
  </si>
  <si>
    <t>Patents</t>
  </si>
  <si>
    <t>Materials</t>
  </si>
  <si>
    <t>Bad Debt Expense</t>
  </si>
  <si>
    <t>Travel expenses</t>
  </si>
  <si>
    <t>Vehicle maintenance</t>
  </si>
  <si>
    <t>Other</t>
  </si>
  <si>
    <t>Net of effect of reversal of SBC expenses due to forfeiture.</t>
  </si>
  <si>
    <t>Includes a reserve for slow moving inventory in the amount of approximately $700 thousand. See Note 3</t>
  </si>
  <si>
    <t>Research and Development Expenses - Schedule of Research and Development Expenses (Details) (Parenthetical) - USD ($)</t>
  </si>
  <si>
    <t>Inventory reserve</t>
  </si>
  <si>
    <t>Selling and Marketing Expenses - Schedule of Selling and Marketing Expenses (Details) - Selling and Marketing Expense [Member] - USD ($)</t>
  </si>
  <si>
    <t>Travel &amp; expenses</t>
  </si>
  <si>
    <t>Exhibitions and Shows</t>
  </si>
  <si>
    <t>Total selling and marketing expenses</t>
  </si>
  <si>
    <t>General and Administrative Expenses - Schedule of General and Administrative Expenses (Details) - USD ($)</t>
  </si>
  <si>
    <t>Total general and administrative expenses</t>
  </si>
  <si>
    <t>General and Administrative Expense [Member]</t>
  </si>
  <si>
    <t>Insurance</t>
  </si>
  <si>
    <t>Financing (Income) Expenses, Net - Schedule of Financing (Income) Expenses, Net (Details) - USD ($)</t>
  </si>
  <si>
    <t>Israeli CPI linkage difference on principal of loans from stockholders</t>
  </si>
  <si>
    <t>Exchange rate differences</t>
  </si>
  <si>
    <t>Interest expenses on credit from banks and other</t>
  </si>
  <si>
    <t>Late fee on Dividends</t>
  </si>
  <si>
    <t>Financing (income) expenses, net</t>
  </si>
  <si>
    <t>Income Tax (Details Narrative)</t>
  </si>
  <si>
    <t>Dec. 31, 2019USD ($)</t>
  </si>
  <si>
    <t>Operating Loss Carryforwards [Line Items]</t>
  </si>
  <si>
    <t>Loss carry forward balances</t>
  </si>
  <si>
    <t>Federal net operating loss for offset against taxable income, term</t>
  </si>
  <si>
    <t>20 years</t>
  </si>
  <si>
    <t>Net operating loss expiration date, description</t>
  </si>
  <si>
    <t>Expire between the years 2030-2037</t>
  </si>
  <si>
    <t>Federal Net Operating Loss (Indefinitely) [Member]</t>
  </si>
  <si>
    <t>Federal Net Operating Loss (Offset Against Taxable Income) [Member]</t>
  </si>
  <si>
    <t>Israel [Member] | Ad Integrity Applications Ltd [Member]</t>
  </si>
  <si>
    <t>Income Tax - Reconciliation of Statutory Tax Rate to Effective Income Tax Rate (Details) - USD ($)</t>
  </si>
  <si>
    <t>Pretax income (loss)</t>
  </si>
  <si>
    <t>Federal tax rate</t>
  </si>
  <si>
    <t>21.00%</t>
  </si>
  <si>
    <t>Income tax expenses (benefit) computed at the ordinary tax rate</t>
  </si>
  <si>
    <t>Non-deductible expenses</t>
  </si>
  <si>
    <t>Tax in respect of differences in corporate tax rates</t>
  </si>
  <si>
    <t>Return to Provision</t>
  </si>
  <si>
    <t>Losses and timing differences in respect of which no deferred taxes assets were recognized</t>
  </si>
  <si>
    <t>Income tax benefit</t>
  </si>
  <si>
    <t>Income Tax - Schedule of Deferred Taxes (Details) - USD ($)</t>
  </si>
  <si>
    <t>Provision for employee-related obligation</t>
  </si>
  <si>
    <t>Accruals</t>
  </si>
  <si>
    <t>Non-capital loss carry forwards</t>
  </si>
  <si>
    <t>Valuation allowance</t>
  </si>
  <si>
    <t>Total deferred tax assets</t>
  </si>
  <si>
    <t>Income (Loss) Per Share - Schedule of Loss and Weighted Average Number of Shares (Details) - USD ($)</t>
  </si>
  <si>
    <t>Income (loss) for the year</t>
  </si>
  <si>
    <t>Conversion of preferred shares into common</t>
  </si>
  <si>
    <t>Reclassification of warrants with down round protection as a result of early adoption of ASU 2017-11</t>
  </si>
  <si>
    <t>Remeasurement of warrants issued to placement agent</t>
  </si>
  <si>
    <t>Additional shares issued to Series D Holders on Conversion</t>
  </si>
  <si>
    <t>Income (loss) for the period attributable to common stockholders</t>
  </si>
  <si>
    <t>Common shares used in computing Basic loss per share</t>
  </si>
  <si>
    <t>Common shares used in computing Diluted loss per share</t>
  </si>
  <si>
    <t>Total weighted average number of Common shares related to outstanding convertible Preferred Stock, options and warrants excluded from the calculations of diluted loss per share</t>
  </si>
  <si>
    <t>Series A Preferred Stock [Member]</t>
  </si>
  <si>
    <t>Dividend on Preferred Stock</t>
  </si>
  <si>
    <t>Series B Preferred Stock [Member]</t>
  </si>
  <si>
    <t>Series C Preferred Stock [Member]</t>
  </si>
  <si>
    <t>In applying the treasury method, the average market price of Common Stock was based on management estimate. For December 31, 2019, management considered, among other things, a valuation prepared by a third-party valuation firm following the occurrence of the Forced Conversion. For December 31, 2019 management estimation considered, among other things, a valuation prepared by a third-party valuation firm following the issuance of the Series D Units.</t>
  </si>
  <si>
    <t>The Company excludes from the calculation of diluted income (loss) per share, shares that will be issued upon the exercise of options and warrants with exercise prices, that are greater than the estimated average market value of the Company's Common Stock because their effect would be anti-dilutive. Outstanding shares that will be issued upon conversion or exercise, as applicable, of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egment Information (Details Narrative)</t>
  </si>
  <si>
    <t>Dec. 31, 2019Integer</t>
  </si>
  <si>
    <t>Number of operating segment</t>
  </si>
  <si>
    <t>Segment Information - Summary of Operations Within Geographic Areas (Details) - USD ($)</t>
  </si>
  <si>
    <t>Revenues from External Customers and Long-Lived Assets [Line Items]</t>
  </si>
  <si>
    <t>Revenues</t>
  </si>
  <si>
    <t>Europe [Member]</t>
  </si>
  <si>
    <t>Asia and Pacific [Member]</t>
  </si>
  <si>
    <t>Related Parties (Details Narrative)</t>
  </si>
  <si>
    <t>Oct. 25, 2019USD ($)$ / sharesshares</t>
  </si>
  <si>
    <t>Nov. 01, 2018USD ($)shares</t>
  </si>
  <si>
    <t>Dec. 31, 2019USD ($)$ / sharesshares</t>
  </si>
  <si>
    <t>Dec. 31, 2019ILS (₪)</t>
  </si>
  <si>
    <t>Dec. 31, 2018ILS (₪)</t>
  </si>
  <si>
    <t>Dec. 31, 2017USD ($)</t>
  </si>
  <si>
    <t>Related Party Transaction [Line Items]</t>
  </si>
  <si>
    <t>Conversion amount paid in cash</t>
  </si>
  <si>
    <t>Stock options granted | shares</t>
  </si>
  <si>
    <t>Debt conversion description</t>
  </si>
  <si>
    <t>He shall be granted an addition 75,000 stock options with a three year term and three year vesting schedule with an exercise price based upon the price for the conversion of the existing preferred stock.</t>
  </si>
  <si>
    <t>Stock option term</t>
  </si>
  <si>
    <t>Options expired date</t>
  </si>
  <si>
    <t>Jan. 30,
		2019</t>
  </si>
  <si>
    <t>Proceeds from issuance of common stock</t>
  </si>
  <si>
    <t>David Podwalski [Member]</t>
  </si>
  <si>
    <t>Number of common stock issued | shares</t>
  </si>
  <si>
    <t>Stock issued price per shares | $ / shares</t>
  </si>
  <si>
    <t>Proceeds from sale of securities</t>
  </si>
  <si>
    <t>Andrew Garrett, Inc [Member] | Andrew Sycoff [Member]</t>
  </si>
  <si>
    <t>Proceeds from related party</t>
  </si>
  <si>
    <t>Placement Agent Fees [Member] | Andrew Garrett, Inc [Member] | Andrew Sycoff [Member]</t>
  </si>
  <si>
    <t>Number of warrants | shares</t>
  </si>
  <si>
    <t>Advisory Fees [Member] | Andrew Garrett, Inc [Member] | Andrew Sycoff [Member]</t>
  </si>
  <si>
    <t>Restricted Stock Units (RSUs) [Member]</t>
  </si>
  <si>
    <t>Salary due in arrears</t>
  </si>
  <si>
    <t>Number of shares issued RSU, value</t>
  </si>
  <si>
    <t>David Malka [Member]</t>
  </si>
  <si>
    <t>David Malka [Member] | One Year Anniversary [Member]</t>
  </si>
  <si>
    <t>Performance bonus</t>
  </si>
  <si>
    <t>60.00%</t>
  </si>
  <si>
    <t>David Podwalski's [Member]</t>
  </si>
  <si>
    <t>Salary compensation</t>
  </si>
  <si>
    <t>Employment Agreement [Member] | David Malka [Member]</t>
  </si>
  <si>
    <t>Amount of related party transaction relating to annual salary</t>
  </si>
  <si>
    <t>Retention bonus</t>
  </si>
  <si>
    <t>Employment Agreement [Member] | David Malka [Member] | Maximum [Member]</t>
  </si>
  <si>
    <t>864.00%</t>
  </si>
  <si>
    <t>Employment Agreement [Member] | David Malka [Member] | Minimum [Member]</t>
  </si>
  <si>
    <t>420.00%</t>
  </si>
  <si>
    <t>Employment Agreement [Member] | David Malka [Member] | NIS [Member]</t>
  </si>
  <si>
    <t>Retention bonus | ₪</t>
  </si>
  <si>
    <t>Salary compensation | ₪</t>
  </si>
  <si>
    <t>Employment Agreement [Member] | David Malka [Member] | NIS [Member] | Maximum [Member]</t>
  </si>
  <si>
    <t>Major Customers and Vendors (Details Narrative)</t>
  </si>
  <si>
    <t>Net Sales [Member] | Customer Concentration Risk [Member] | One Customer [Member]</t>
  </si>
  <si>
    <t>Concentration Risk [Line Items]</t>
  </si>
  <si>
    <t>Concentration risk percentage</t>
  </si>
  <si>
    <t>99.00%</t>
  </si>
  <si>
    <t>Purchases [Member] | Supplier Concentration Risk [Member] | Two Vendors [Member]</t>
  </si>
  <si>
    <t>Subsequent Events (Details Narrative) - USD ($)</t>
  </si>
  <si>
    <t>Common stock par value</t>
  </si>
  <si>
    <t>Number of common stock issued, value</t>
  </si>
  <si>
    <t>Proceeds from private placement</t>
  </si>
  <si>
    <t>Subsequent Event [Member] | Securities Purchase Agreement and Registration Rights Agreement [Member] | Accredited Investor [Member]</t>
  </si>
  <si>
    <t>Subsequent Event [Member] | Securities Purchase Agreement and Registration Rights Agreement [Member] | Placement Ag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_);(#,##0.0)" numFmtId="168"/>
    <numFmt formatCode="_(&quot;₪ &quot;#,##0_);_(&quot;₪ &quot;(#,##0)" numFmtId="169"/>
    <numFmt formatCode="_(&quot;$ &quot;#,##0.0_);_(&quot;$ &quot;(#,##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8584106</v>
      </c>
    </row>
    <row r="19" spans="1:4">
      <c r="A19" s="4" t="s">
        <v>31</v>
      </c>
      <c r="C19" s="6" t="n">
        <v>19935843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v>
      </c>
      <c r="B1" s="2" t="s">
        <v>1</v>
      </c>
    </row>
    <row r="2" spans="1:2">
      <c r="B2" s="2" t="s">
        <v>2</v>
      </c>
    </row>
    <row r="3" spans="1:2">
      <c r="A3" s="3" t="s">
        <v>196</v>
      </c>
    </row>
    <row r="4" spans="1:2">
      <c r="A4" s="4" t="s">
        <v>5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18621</v>
      </c>
      <c r="C3" s="5" t="n">
        <v>97079</v>
      </c>
    </row>
    <row r="4" spans="1:3">
      <c r="A4" s="4" t="s">
        <v>40</v>
      </c>
      <c r="B4" s="6" t="n">
        <v>70161</v>
      </c>
      <c r="C4" s="6" t="n">
        <v>22779</v>
      </c>
    </row>
    <row r="5" spans="1:3">
      <c r="A5" s="4" t="s">
        <v>41</v>
      </c>
      <c r="B5" s="6" t="n">
        <v>184602</v>
      </c>
      <c r="C5" s="6" t="n">
        <v>170999</v>
      </c>
    </row>
    <row r="6" spans="1:3">
      <c r="A6" s="4" t="s">
        <v>42</v>
      </c>
      <c r="B6" s="6" t="n">
        <v>44658</v>
      </c>
      <c r="C6" s="6" t="n">
        <v>23288</v>
      </c>
    </row>
    <row r="7" spans="1:3">
      <c r="A7" s="4" t="s">
        <v>43</v>
      </c>
      <c r="B7" s="6" t="n">
        <v>718042</v>
      </c>
      <c r="C7" s="6" t="n">
        <v>314145</v>
      </c>
    </row>
    <row r="8" spans="1:3">
      <c r="A8" s="4" t="s">
        <v>44</v>
      </c>
      <c r="B8" s="6" t="n">
        <v>187232</v>
      </c>
      <c r="C8" s="4" t="s">
        <v>45</v>
      </c>
    </row>
    <row r="9" spans="1:3">
      <c r="A9" s="4" t="s">
        <v>46</v>
      </c>
      <c r="B9" s="6" t="n">
        <v>133795</v>
      </c>
      <c r="C9" s="6" t="n">
        <v>149779</v>
      </c>
    </row>
    <row r="10" spans="1:3">
      <c r="A10" s="4" t="s">
        <v>47</v>
      </c>
      <c r="B10" s="6" t="n">
        <v>57092</v>
      </c>
      <c r="C10" s="6" t="n">
        <v>52605</v>
      </c>
    </row>
    <row r="11" spans="1:3">
      <c r="A11" s="4" t="s">
        <v>48</v>
      </c>
      <c r="B11" s="6" t="n">
        <v>186300</v>
      </c>
      <c r="C11" s="6" t="n">
        <v>171657</v>
      </c>
    </row>
    <row r="12" spans="1:3">
      <c r="A12" s="4" t="s">
        <v>49</v>
      </c>
      <c r="B12" s="6" t="n">
        <v>1282461</v>
      </c>
      <c r="C12" s="6" t="n">
        <v>688186</v>
      </c>
    </row>
    <row r="13" spans="1:3">
      <c r="A13" s="3" t="s">
        <v>50</v>
      </c>
    </row>
    <row r="14" spans="1:3">
      <c r="A14" s="4" t="s">
        <v>51</v>
      </c>
      <c r="B14" s="6" t="n">
        <v>1534078</v>
      </c>
      <c r="C14" s="6" t="n">
        <v>2064259</v>
      </c>
    </row>
    <row r="15" spans="1:3">
      <c r="A15" s="4" t="s">
        <v>52</v>
      </c>
      <c r="B15" s="6" t="n">
        <v>142090</v>
      </c>
      <c r="C15" s="4" t="s">
        <v>45</v>
      </c>
    </row>
    <row r="16" spans="1:3">
      <c r="A16" s="4" t="s">
        <v>53</v>
      </c>
      <c r="B16" s="6" t="n">
        <v>596087</v>
      </c>
      <c r="C16" s="6" t="n">
        <v>1157350</v>
      </c>
    </row>
    <row r="17" spans="1:3">
      <c r="A17" s="4" t="s">
        <v>54</v>
      </c>
      <c r="B17" s="6" t="n">
        <v>2272255</v>
      </c>
      <c r="C17" s="6" t="n">
        <v>3221609</v>
      </c>
    </row>
    <row r="18" spans="1:3">
      <c r="A18" s="3" t="s">
        <v>55</v>
      </c>
    </row>
    <row r="19" spans="1:3">
      <c r="A19" s="4" t="s">
        <v>56</v>
      </c>
      <c r="B19" s="6" t="n">
        <v>190365</v>
      </c>
      <c r="C19" s="6" t="n">
        <v>168221</v>
      </c>
    </row>
    <row r="20" spans="1:3">
      <c r="A20" s="4" t="s">
        <v>57</v>
      </c>
      <c r="B20" s="6" t="n">
        <v>45143</v>
      </c>
      <c r="C20" s="4" t="s">
        <v>45</v>
      </c>
    </row>
    <row r="21" spans="1:3">
      <c r="A21" s="4" t="s">
        <v>58</v>
      </c>
      <c r="B21" s="6" t="n">
        <v>186300</v>
      </c>
      <c r="C21" s="6" t="n">
        <v>171657</v>
      </c>
    </row>
    <row r="22" spans="1:3">
      <c r="A22" s="4" t="s">
        <v>59</v>
      </c>
      <c r="B22" s="6" t="n">
        <v>421808</v>
      </c>
      <c r="C22" s="6" t="n">
        <v>339878</v>
      </c>
    </row>
    <row r="23" spans="1:3">
      <c r="A23" s="4" t="s">
        <v>60</v>
      </c>
      <c r="B23" s="6" t="n">
        <v>2694063</v>
      </c>
      <c r="C23" s="6" t="n">
        <v>3561487</v>
      </c>
    </row>
    <row r="24" spans="1:3">
      <c r="A24" s="3" t="s">
        <v>61</v>
      </c>
    </row>
    <row r="25" spans="1:3">
      <c r="A25" s="4" t="s">
        <v>62</v>
      </c>
      <c r="B25" s="6" t="n">
        <v>162842</v>
      </c>
      <c r="C25" s="6" t="n">
        <v>141638</v>
      </c>
    </row>
    <row r="26" spans="1:3">
      <c r="A26" s="4" t="s">
        <v>63</v>
      </c>
      <c r="B26" s="6" t="n">
        <v>89004423</v>
      </c>
      <c r="C26" s="6" t="n">
        <v>84007612</v>
      </c>
    </row>
    <row r="27" spans="1:3">
      <c r="A27" s="4" t="s">
        <v>64</v>
      </c>
      <c r="B27" s="6" t="n">
        <v>124062</v>
      </c>
      <c r="C27" s="6" t="n">
        <v>164232</v>
      </c>
    </row>
    <row r="28" spans="1:3">
      <c r="A28" s="4" t="s">
        <v>65</v>
      </c>
      <c r="B28" s="6" t="n">
        <v>-90702929</v>
      </c>
      <c r="C28" s="6" t="n">
        <v>-87186783</v>
      </c>
    </row>
    <row r="29" spans="1:3">
      <c r="A29" s="4" t="s">
        <v>66</v>
      </c>
      <c r="B29" s="6" t="n">
        <v>-1411602</v>
      </c>
      <c r="C29" s="6" t="n">
        <v>-2873301</v>
      </c>
    </row>
    <row r="30" spans="1:3">
      <c r="A30" s="4" t="s">
        <v>67</v>
      </c>
      <c r="B30" s="5" t="n">
        <v>1282461</v>
      </c>
      <c r="C30" s="5" t="n">
        <v>688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row r="8" spans="1:2">
      <c r="A8" s="4" t="s">
        <v>181</v>
      </c>
      <c r="B8" s="4" t="s">
        <v>243</v>
      </c>
    </row>
    <row r="9" spans="1:2">
      <c r="A9" s="4" t="s">
        <v>187</v>
      </c>
      <c r="B9" s="4" t="s">
        <v>244</v>
      </c>
    </row>
    <row r="10" spans="1:2">
      <c r="A10" s="4" t="s">
        <v>245</v>
      </c>
      <c r="B10" s="4" t="s">
        <v>246</v>
      </c>
    </row>
    <row r="11" spans="1:2">
      <c r="A11" s="4" t="s">
        <v>247</v>
      </c>
      <c r="B11" s="4" t="s">
        <v>248</v>
      </c>
    </row>
    <row r="12" spans="1:2">
      <c r="A12" s="4" t="s">
        <v>216</v>
      </c>
      <c r="B12" s="4" t="s">
        <v>249</v>
      </c>
    </row>
    <row r="13" spans="1:2">
      <c r="A13" s="4" t="s">
        <v>250</v>
      </c>
      <c r="B13" s="4" t="s">
        <v>251</v>
      </c>
    </row>
    <row r="14" spans="1:2">
      <c r="A14" s="4" t="s">
        <v>252</v>
      </c>
      <c r="B14" s="4" t="s">
        <v>253</v>
      </c>
    </row>
    <row r="15" spans="1:2">
      <c r="A15" s="4" t="s">
        <v>204</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6" t="n">
        <v>200000000</v>
      </c>
      <c r="C4" s="6" t="n">
        <v>200000000</v>
      </c>
    </row>
    <row r="5" spans="1:3">
      <c r="A5" s="4" t="s">
        <v>72</v>
      </c>
      <c r="B5" s="6" t="n">
        <v>162834875</v>
      </c>
      <c r="C5" s="6" t="n">
        <v>141634700</v>
      </c>
    </row>
    <row r="6" spans="1:3">
      <c r="A6" s="4" t="s">
        <v>73</v>
      </c>
      <c r="B6" s="6" t="n">
        <v>162834875</v>
      </c>
      <c r="C6" s="6" t="n">
        <v>14163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208762</v>
      </c>
      <c r="C4" s="5" t="n">
        <v>43488</v>
      </c>
    </row>
    <row r="5" spans="1:3">
      <c r="A5" s="4" t="s">
        <v>77</v>
      </c>
      <c r="B5" s="6" t="n">
        <v>1605631</v>
      </c>
      <c r="C5" s="6" t="n">
        <v>3032863</v>
      </c>
    </row>
    <row r="6" spans="1:3">
      <c r="A6" s="4" t="s">
        <v>78</v>
      </c>
      <c r="B6" s="6" t="n">
        <v>573495</v>
      </c>
      <c r="C6" s="6" t="n">
        <v>1092462</v>
      </c>
    </row>
    <row r="7" spans="1:3">
      <c r="A7" s="4" t="s">
        <v>79</v>
      </c>
      <c r="B7" s="6" t="n">
        <v>1535262</v>
      </c>
      <c r="C7" s="6" t="n">
        <v>2456763</v>
      </c>
    </row>
    <row r="8" spans="1:3">
      <c r="A8" s="4" t="s">
        <v>80</v>
      </c>
      <c r="B8" s="6" t="n">
        <v>3714388</v>
      </c>
      <c r="C8" s="6" t="n">
        <v>6582088</v>
      </c>
    </row>
    <row r="9" spans="1:3">
      <c r="A9" s="4" t="s">
        <v>81</v>
      </c>
      <c r="B9" s="6" t="n">
        <v>-3505626</v>
      </c>
      <c r="C9" s="6" t="n">
        <v>-6538600</v>
      </c>
    </row>
    <row r="10" spans="1:3">
      <c r="A10" s="4" t="s">
        <v>82</v>
      </c>
      <c r="B10" s="6" t="n">
        <v>-10520</v>
      </c>
      <c r="C10" s="6" t="n">
        <v>-176820</v>
      </c>
    </row>
    <row r="11" spans="1:3">
      <c r="A11" s="4" t="s">
        <v>83</v>
      </c>
      <c r="B11" s="6" t="n">
        <v>-3516146</v>
      </c>
      <c r="C11" s="6" t="n">
        <v>-6715420</v>
      </c>
    </row>
    <row r="12" spans="1:3">
      <c r="A12" s="3" t="s">
        <v>84</v>
      </c>
    </row>
    <row r="13" spans="1:3">
      <c r="A13" s="4" t="s">
        <v>85</v>
      </c>
      <c r="B13" s="6" t="n">
        <v>-40170</v>
      </c>
      <c r="C13" s="6" t="n">
        <v>53557</v>
      </c>
    </row>
    <row r="14" spans="1:3">
      <c r="A14" s="4" t="s">
        <v>86</v>
      </c>
      <c r="B14" s="5" t="n">
        <v>-3556316</v>
      </c>
      <c r="C14" s="5" t="n">
        <v>-6661863</v>
      </c>
    </row>
    <row r="15" spans="1:3">
      <c r="A15" s="4" t="s">
        <v>87</v>
      </c>
      <c r="B15" s="8" t="n">
        <v>-0.02</v>
      </c>
      <c r="C15" s="8" t="n">
        <v>-4.74</v>
      </c>
    </row>
    <row r="16" spans="1:3">
      <c r="A16" s="4" t="s">
        <v>88</v>
      </c>
      <c r="B16" s="8" t="n">
        <v>-0.02</v>
      </c>
      <c r="C16" s="8" t="n">
        <v>-4.74</v>
      </c>
    </row>
    <row r="17" spans="1:3">
      <c r="A17" s="4" t="s">
        <v>89</v>
      </c>
      <c r="B17" s="6" t="n">
        <v>154929064</v>
      </c>
      <c r="C17" s="6" t="n">
        <v>8396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31</v>
      </c>
      <c r="B1" s="2" t="s">
        <v>332</v>
      </c>
      <c r="C1" s="2" t="s">
        <v>2</v>
      </c>
      <c r="D1" s="2" t="s">
        <v>37</v>
      </c>
      <c r="E1" s="2" t="s">
        <v>333</v>
      </c>
    </row>
    <row r="2" spans="1:5">
      <c r="A2" s="4" t="s">
        <v>65</v>
      </c>
      <c r="C2" s="5" t="n">
        <v>-90702929</v>
      </c>
      <c r="D2" s="5" t="n">
        <v>-87186783</v>
      </c>
    </row>
    <row r="3" spans="1:5">
      <c r="A3" s="4" t="s">
        <v>334</v>
      </c>
      <c r="C3" s="6" t="n">
        <v>-1411602</v>
      </c>
      <c r="D3" s="6" t="n">
        <v>-2873301</v>
      </c>
      <c r="E3" s="5" t="n">
        <v>-16574933</v>
      </c>
    </row>
    <row r="4" spans="1:5">
      <c r="A4" s="4" t="s">
        <v>39</v>
      </c>
      <c r="C4" s="5" t="n">
        <v>418621</v>
      </c>
      <c r="D4" s="5" t="n">
        <v>97079</v>
      </c>
    </row>
    <row r="5" spans="1:5">
      <c r="A5" s="4" t="s">
        <v>335</v>
      </c>
    </row>
    <row r="6" spans="1:5">
      <c r="A6" s="4" t="s">
        <v>336</v>
      </c>
      <c r="B6" s="5" t="n">
        <v>15000000</v>
      </c>
    </row>
    <row r="7" spans="1:5">
      <c r="A7" s="4" t="s">
        <v>337</v>
      </c>
      <c r="B7" s="5" t="n">
        <v>129792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s>
  <sheetData>
    <row r="1" spans="1:6">
      <c r="A1" s="1" t="s">
        <v>338</v>
      </c>
      <c r="C1" s="2" t="s">
        <v>1</v>
      </c>
    </row>
    <row r="2" spans="1:6">
      <c r="C2" s="2" t="s">
        <v>2</v>
      </c>
      <c r="D2" s="2" t="s">
        <v>37</v>
      </c>
      <c r="E2" s="2" t="s">
        <v>339</v>
      </c>
      <c r="F2" s="2" t="s">
        <v>333</v>
      </c>
    </row>
    <row r="3" spans="1:6">
      <c r="A3" s="4" t="s">
        <v>41</v>
      </c>
      <c r="B3" s="4" t="s">
        <v>161</v>
      </c>
      <c r="C3" s="5" t="n">
        <v>1456597</v>
      </c>
      <c r="D3" s="5" t="n">
        <v>1456597</v>
      </c>
    </row>
    <row r="4" spans="1:6">
      <c r="A4" s="4" t="s">
        <v>340</v>
      </c>
      <c r="C4" s="6" t="n">
        <v>79190</v>
      </c>
      <c r="D4" s="6" t="n">
        <v>120753</v>
      </c>
    </row>
    <row r="5" spans="1:6">
      <c r="A5" s="4" t="s">
        <v>341</v>
      </c>
      <c r="C5" s="6" t="n">
        <v>4699</v>
      </c>
      <c r="D5" s="6" t="n">
        <v>1173</v>
      </c>
    </row>
    <row r="6" spans="1:6">
      <c r="A6" s="4" t="s">
        <v>342</v>
      </c>
      <c r="F6" s="5" t="n">
        <v>768249</v>
      </c>
    </row>
    <row r="7" spans="1:6">
      <c r="A7" s="4" t="s">
        <v>343</v>
      </c>
      <c r="C7" s="6" t="n">
        <v>2505723</v>
      </c>
    </row>
    <row r="8" spans="1:6">
      <c r="A8" s="4" t="s">
        <v>344</v>
      </c>
      <c r="C8" s="6" t="n">
        <v>187232</v>
      </c>
      <c r="D8" s="4" t="s">
        <v>45</v>
      </c>
    </row>
    <row r="9" spans="1:6">
      <c r="A9" s="4" t="s">
        <v>345</v>
      </c>
      <c r="C9" s="6" t="n">
        <v>147042</v>
      </c>
    </row>
    <row r="10" spans="1:6">
      <c r="A10" s="4" t="s">
        <v>346</v>
      </c>
    </row>
    <row r="11" spans="1:6">
      <c r="A11" s="4" t="s">
        <v>347</v>
      </c>
      <c r="E11" s="4" t="s">
        <v>348</v>
      </c>
    </row>
    <row r="12" spans="1:6">
      <c r="A12" s="4" t="s">
        <v>344</v>
      </c>
      <c r="E12" s="5" t="n">
        <v>225000</v>
      </c>
    </row>
    <row r="13" spans="1:6">
      <c r="A13" s="4" t="s">
        <v>345</v>
      </c>
      <c r="E13" s="5" t="n">
        <v>225000</v>
      </c>
    </row>
    <row r="14" spans="1:6">
      <c r="A14" s="4" t="s">
        <v>349</v>
      </c>
    </row>
    <row r="15" spans="1:6">
      <c r="A15" s="4" t="s">
        <v>350</v>
      </c>
      <c r="C15" s="6" t="n">
        <v>99888</v>
      </c>
    </row>
    <row r="16" spans="1:6">
      <c r="A16" s="4" t="s">
        <v>351</v>
      </c>
    </row>
    <row r="17" spans="1:6">
      <c r="A17" s="4" t="s">
        <v>352</v>
      </c>
      <c r="C17" s="5" t="n">
        <v>93300</v>
      </c>
    </row>
    <row r="18" spans="1:6"/>
    <row r="19" spans="1:6">
      <c r="A19" s="4" t="s">
        <v>161</v>
      </c>
      <c r="B19" s="4" t="s">
        <v>353</v>
      </c>
    </row>
  </sheetData>
  <mergeCells count="4">
    <mergeCell ref="A1:B2"/>
    <mergeCell ref="C1:D1"/>
    <mergeCell ref="A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179</v>
      </c>
    </row>
    <row r="4" spans="1:3">
      <c r="A4" s="4" t="s">
        <v>355</v>
      </c>
      <c r="B4" s="9" t="n">
        <v>0.29</v>
      </c>
      <c r="C4" s="9" t="n">
        <v>0.267</v>
      </c>
    </row>
    <row r="5" spans="1:3">
      <c r="A5" s="4" t="s">
        <v>356</v>
      </c>
      <c r="B5" s="4" t="s">
        <v>357</v>
      </c>
      <c r="C5" s="4" t="s">
        <v>45</v>
      </c>
    </row>
    <row r="6" spans="1:3">
      <c r="A6" s="4" t="s">
        <v>358</v>
      </c>
      <c r="B6" s="4" t="s">
        <v>359</v>
      </c>
      <c r="C6"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4" t="s">
        <v>361</v>
      </c>
    </row>
    <row r="3" spans="1:3">
      <c r="A3" s="4" t="s">
        <v>362</v>
      </c>
      <c r="B3" s="6" t="n">
        <v>1</v>
      </c>
      <c r="C3"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72</v>
      </c>
      <c r="B10"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3" t="s">
        <v>179</v>
      </c>
    </row>
    <row r="3" spans="1:3">
      <c r="A3" s="4" t="s">
        <v>39</v>
      </c>
      <c r="B3" s="5" t="n">
        <v>418621</v>
      </c>
      <c r="C3" s="5" t="n">
        <v>97079</v>
      </c>
    </row>
    <row r="4" spans="1:3">
      <c r="A4" s="4" t="s">
        <v>375</v>
      </c>
      <c r="B4" s="6" t="n">
        <v>57092</v>
      </c>
      <c r="C4" s="6" t="n">
        <v>52605</v>
      </c>
    </row>
    <row r="5" spans="1:3">
      <c r="A5" s="4" t="s">
        <v>376</v>
      </c>
      <c r="B5" s="5" t="n">
        <v>475713</v>
      </c>
      <c r="C5" s="5" t="n">
        <v>149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77</v>
      </c>
      <c r="C1" s="2" t="s">
        <v>2</v>
      </c>
      <c r="D1" s="2" t="s">
        <v>37</v>
      </c>
    </row>
    <row r="2" spans="1:4">
      <c r="A2" s="3" t="s">
        <v>182</v>
      </c>
    </row>
    <row r="3" spans="1:4">
      <c r="A3" s="4" t="s">
        <v>378</v>
      </c>
      <c r="C3" s="5" t="n">
        <v>18381</v>
      </c>
      <c r="D3" s="5" t="n">
        <v>13522</v>
      </c>
    </row>
    <row r="4" spans="1:4">
      <c r="A4" s="4" t="s">
        <v>379</v>
      </c>
      <c r="C4" s="6" t="n">
        <v>1541932</v>
      </c>
      <c r="D4" s="6" t="n">
        <v>1546764</v>
      </c>
    </row>
    <row r="5" spans="1:4">
      <c r="A5" s="4" t="s">
        <v>380</v>
      </c>
      <c r="C5" s="6" t="n">
        <v>80886</v>
      </c>
      <c r="D5" s="6" t="n">
        <v>67310</v>
      </c>
    </row>
    <row r="6" spans="1:4">
      <c r="A6" s="4" t="s">
        <v>95</v>
      </c>
      <c r="C6" s="6" t="n">
        <v>1641199</v>
      </c>
      <c r="D6" s="6" t="n">
        <v>1627596</v>
      </c>
    </row>
    <row r="7" spans="1:4">
      <c r="A7" s="4" t="s">
        <v>381</v>
      </c>
      <c r="B7" s="4" t="s">
        <v>161</v>
      </c>
      <c r="C7" s="6" t="n">
        <v>-1456597</v>
      </c>
      <c r="D7" s="6" t="n">
        <v>-1456597</v>
      </c>
    </row>
    <row r="8" spans="1:4">
      <c r="A8" s="4" t="s">
        <v>382</v>
      </c>
      <c r="C8" s="5" t="n">
        <v>184602</v>
      </c>
      <c r="D8" s="5" t="n">
        <v>170999</v>
      </c>
    </row>
    <row r="9" spans="1:4"/>
    <row r="10" spans="1:4">
      <c r="A10" s="4" t="s">
        <v>161</v>
      </c>
      <c r="B10" s="4" t="s">
        <v>353</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83</v>
      </c>
      <c r="C1" s="2" t="s">
        <v>2</v>
      </c>
      <c r="D1" s="2" t="s">
        <v>37</v>
      </c>
    </row>
    <row r="2" spans="1:4">
      <c r="A2" s="4" t="s">
        <v>41</v>
      </c>
      <c r="B2" s="4" t="s">
        <v>161</v>
      </c>
      <c r="C2" s="5" t="n">
        <v>1456597</v>
      </c>
      <c r="D2" s="5" t="n">
        <v>1456597</v>
      </c>
    </row>
    <row r="3" spans="1:4">
      <c r="A3" s="4" t="s">
        <v>384</v>
      </c>
    </row>
    <row r="4" spans="1:4">
      <c r="A4" s="4" t="s">
        <v>41</v>
      </c>
      <c r="D4" s="5" t="n">
        <v>700000</v>
      </c>
    </row>
    <row r="5" spans="1:4"/>
    <row r="6" spans="1:4">
      <c r="A6" s="4" t="s">
        <v>161</v>
      </c>
      <c r="B6" s="4" t="s">
        <v>353</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55"/>
    <col customWidth="1" max="5" min="5" width="29"/>
    <col customWidth="1" max="6" min="6" width="13"/>
  </cols>
  <sheetData>
    <row r="1" spans="1:6">
      <c r="A1" s="1" t="s">
        <v>90</v>
      </c>
      <c r="B1" s="2" t="s">
        <v>91</v>
      </c>
      <c r="C1" s="2" t="s">
        <v>92</v>
      </c>
      <c r="D1" s="2" t="s">
        <v>93</v>
      </c>
      <c r="E1" s="2" t="s">
        <v>94</v>
      </c>
      <c r="F1" s="2" t="s">
        <v>95</v>
      </c>
    </row>
    <row r="2" spans="1:6">
      <c r="A2" s="4" t="s">
        <v>96</v>
      </c>
      <c r="B2" s="5" t="n">
        <v>6824</v>
      </c>
      <c r="C2" s="5" t="n">
        <v>30676180</v>
      </c>
      <c r="D2" s="5" t="n">
        <v>110675</v>
      </c>
      <c r="E2" s="5" t="n">
        <v>-47368612</v>
      </c>
      <c r="F2" s="5" t="n">
        <v>-16574933</v>
      </c>
    </row>
    <row r="3" spans="1:6">
      <c r="A3" s="4" t="s">
        <v>97</v>
      </c>
      <c r="B3" s="6" t="n">
        <v>6821792</v>
      </c>
    </row>
    <row r="4" spans="1:6">
      <c r="A4" s="4" t="s">
        <v>98</v>
      </c>
      <c r="B4" s="4" t="s">
        <v>45</v>
      </c>
      <c r="C4" s="4" t="s">
        <v>45</v>
      </c>
      <c r="D4" s="4" t="s">
        <v>45</v>
      </c>
      <c r="E4" s="6" t="n">
        <v>-6715420</v>
      </c>
      <c r="F4" s="6" t="n">
        <v>-6715420</v>
      </c>
    </row>
    <row r="5" spans="1:6">
      <c r="A5" s="4" t="s">
        <v>99</v>
      </c>
      <c r="B5" s="4" t="s">
        <v>45</v>
      </c>
      <c r="C5" s="4" t="s">
        <v>45</v>
      </c>
      <c r="D5" s="6" t="n">
        <v>53557</v>
      </c>
      <c r="E5" s="4" t="s">
        <v>45</v>
      </c>
      <c r="F5" s="6" t="n">
        <v>53557</v>
      </c>
    </row>
    <row r="6" spans="1:6">
      <c r="A6" s="4" t="s">
        <v>100</v>
      </c>
      <c r="B6" s="5" t="n">
        <v>106244</v>
      </c>
      <c r="C6" s="6" t="n">
        <v>27304685</v>
      </c>
      <c r="D6" s="4" t="s">
        <v>45</v>
      </c>
      <c r="E6" s="6" t="n">
        <v>-13989596</v>
      </c>
      <c r="F6" s="6" t="n">
        <v>13421333</v>
      </c>
    </row>
    <row r="7" spans="1:6">
      <c r="A7" s="4" t="s">
        <v>101</v>
      </c>
      <c r="B7" s="6" t="n">
        <v>106243915</v>
      </c>
    </row>
    <row r="8" spans="1:6">
      <c r="A8" s="4" t="s">
        <v>102</v>
      </c>
      <c r="B8" s="5" t="n">
        <v>109</v>
      </c>
      <c r="C8" s="6" t="n">
        <v>28092</v>
      </c>
      <c r="D8" s="4" t="s">
        <v>45</v>
      </c>
      <c r="E8" s="4" t="s">
        <v>45</v>
      </c>
      <c r="F8" s="6" t="n">
        <v>28201</v>
      </c>
    </row>
    <row r="9" spans="1:6">
      <c r="A9" s="4" t="s">
        <v>103</v>
      </c>
      <c r="B9" s="6" t="n">
        <v>109302</v>
      </c>
    </row>
    <row r="10" spans="1:6">
      <c r="A10" s="4" t="s">
        <v>104</v>
      </c>
      <c r="B10" s="5" t="n">
        <v>492</v>
      </c>
      <c r="C10" s="6" t="n">
        <v>126565</v>
      </c>
      <c r="D10" s="4" t="s">
        <v>45</v>
      </c>
      <c r="E10" s="4" t="s">
        <v>45</v>
      </c>
      <c r="F10" s="6" t="n">
        <v>127057</v>
      </c>
    </row>
    <row r="11" spans="1:6">
      <c r="A11" s="4" t="s">
        <v>105</v>
      </c>
      <c r="B11" s="6" t="n">
        <v>492422</v>
      </c>
    </row>
    <row r="12" spans="1:6">
      <c r="A12" s="4" t="s">
        <v>106</v>
      </c>
      <c r="B12" s="5" t="n">
        <v>22486</v>
      </c>
      <c r="C12" s="6" t="n">
        <v>5778686</v>
      </c>
      <c r="D12" s="4" t="s">
        <v>45</v>
      </c>
      <c r="E12" s="6" t="n">
        <v>-5801172</v>
      </c>
      <c r="F12" s="4" t="s">
        <v>45</v>
      </c>
    </row>
    <row r="13" spans="1:6">
      <c r="A13" s="4" t="s">
        <v>107</v>
      </c>
      <c r="B13" s="6" t="n">
        <v>22485158</v>
      </c>
    </row>
    <row r="14" spans="1:6">
      <c r="A14" s="4" t="s">
        <v>108</v>
      </c>
      <c r="B14" s="4" t="s">
        <v>45</v>
      </c>
      <c r="C14" s="6" t="n">
        <v>182093</v>
      </c>
      <c r="D14" s="4" t="s">
        <v>45</v>
      </c>
      <c r="E14" s="6" t="n">
        <v>-182093</v>
      </c>
      <c r="F14" s="4" t="s">
        <v>45</v>
      </c>
    </row>
    <row r="15" spans="1:6">
      <c r="A15" s="4" t="s">
        <v>109</v>
      </c>
      <c r="B15" s="5" t="n">
        <v>863</v>
      </c>
      <c r="C15" s="6" t="n">
        <v>2114766</v>
      </c>
      <c r="D15" s="4" t="s">
        <v>45</v>
      </c>
      <c r="E15" s="6" t="n">
        <v>-2115629</v>
      </c>
      <c r="F15" s="4" t="s">
        <v>45</v>
      </c>
    </row>
    <row r="16" spans="1:6">
      <c r="A16" s="4" t="s">
        <v>110</v>
      </c>
      <c r="B16" s="6" t="n">
        <v>863374</v>
      </c>
    </row>
    <row r="17" spans="1:6">
      <c r="A17" s="4" t="s">
        <v>111</v>
      </c>
      <c r="B17" s="5" t="n">
        <v>1082</v>
      </c>
      <c r="C17" s="6" t="n">
        <v>2648106</v>
      </c>
      <c r="D17" s="4" t="s">
        <v>45</v>
      </c>
      <c r="E17" s="6" t="n">
        <v>-2649188</v>
      </c>
      <c r="F17" s="4" t="s">
        <v>45</v>
      </c>
    </row>
    <row r="18" spans="1:6">
      <c r="A18" s="4" t="s">
        <v>112</v>
      </c>
      <c r="B18" s="6" t="n">
        <v>1081115</v>
      </c>
    </row>
    <row r="19" spans="1:6">
      <c r="A19" s="4" t="s">
        <v>113</v>
      </c>
      <c r="B19" s="4" t="s">
        <v>45</v>
      </c>
      <c r="C19" s="4" t="s">
        <v>45</v>
      </c>
      <c r="D19" s="4" t="s">
        <v>45</v>
      </c>
      <c r="E19" s="6" t="n">
        <v>-18454</v>
      </c>
      <c r="F19" s="6" t="n">
        <v>-18454</v>
      </c>
    </row>
    <row r="20" spans="1:6">
      <c r="A20" s="4" t="s">
        <v>114</v>
      </c>
      <c r="B20" s="5" t="n">
        <v>1273</v>
      </c>
      <c r="C20" s="6" t="n">
        <v>2502112</v>
      </c>
      <c r="D20" s="4" t="s">
        <v>45</v>
      </c>
      <c r="E20" s="4" t="s">
        <v>45</v>
      </c>
      <c r="F20" s="6" t="n">
        <v>2503385</v>
      </c>
    </row>
    <row r="21" spans="1:6">
      <c r="A21" s="4" t="s">
        <v>114</v>
      </c>
      <c r="B21" s="6" t="n">
        <v>1273112</v>
      </c>
    </row>
    <row r="22" spans="1:6">
      <c r="A22" s="4" t="s">
        <v>115</v>
      </c>
      <c r="B22" s="5" t="n">
        <v>831</v>
      </c>
      <c r="C22" s="6" t="n">
        <v>704417</v>
      </c>
      <c r="D22" s="4" t="s">
        <v>45</v>
      </c>
      <c r="E22" s="4" t="s">
        <v>45</v>
      </c>
      <c r="F22" s="6" t="n">
        <v>705248</v>
      </c>
    </row>
    <row r="23" spans="1:6">
      <c r="A23" s="4" t="s">
        <v>116</v>
      </c>
      <c r="B23" s="6" t="n">
        <v>830401</v>
      </c>
    </row>
    <row r="24" spans="1:6">
      <c r="A24" s="4" t="s">
        <v>117</v>
      </c>
      <c r="B24" s="4" t="s">
        <v>45</v>
      </c>
      <c r="C24" s="6" t="n">
        <v>2091362</v>
      </c>
      <c r="D24" s="4" t="s">
        <v>45</v>
      </c>
      <c r="E24" s="4" t="s">
        <v>45</v>
      </c>
      <c r="F24" s="6" t="n">
        <v>2091362</v>
      </c>
    </row>
    <row r="25" spans="1:6">
      <c r="A25" s="4" t="s">
        <v>118</v>
      </c>
      <c r="B25" s="4" t="s">
        <v>45</v>
      </c>
      <c r="C25" s="6" t="n">
        <v>3273971</v>
      </c>
      <c r="D25" s="4" t="s">
        <v>45</v>
      </c>
      <c r="E25" s="6" t="n">
        <v>-2505723</v>
      </c>
      <c r="F25" s="6" t="n">
        <v>768248</v>
      </c>
    </row>
    <row r="26" spans="1:6">
      <c r="A26" s="4" t="s">
        <v>119</v>
      </c>
      <c r="B26" s="4" t="s">
        <v>45</v>
      </c>
      <c r="C26" s="6" t="n">
        <v>367115</v>
      </c>
      <c r="D26" s="4" t="s">
        <v>45</v>
      </c>
      <c r="E26" s="4" t="s">
        <v>45</v>
      </c>
      <c r="F26" s="6" t="n">
        <v>367115</v>
      </c>
    </row>
    <row r="27" spans="1:6">
      <c r="A27" s="4" t="s">
        <v>120</v>
      </c>
      <c r="B27" s="4" t="s">
        <v>45</v>
      </c>
      <c r="C27" s="6" t="n">
        <v>5840896</v>
      </c>
      <c r="D27" s="4" t="s">
        <v>45</v>
      </c>
      <c r="E27" s="6" t="n">
        <v>-5840896</v>
      </c>
      <c r="F27" s="4" t="s">
        <v>45</v>
      </c>
    </row>
    <row r="28" spans="1:6">
      <c r="A28" s="4" t="s">
        <v>121</v>
      </c>
      <c r="B28" s="5" t="n">
        <v>1434</v>
      </c>
      <c r="C28" s="6" t="n">
        <v>368566</v>
      </c>
      <c r="D28" s="4" t="s">
        <v>45</v>
      </c>
      <c r="E28" s="4" t="s">
        <v>45</v>
      </c>
      <c r="F28" s="6" t="n">
        <v>370000</v>
      </c>
    </row>
    <row r="29" spans="1:6">
      <c r="A29" s="4" t="s">
        <v>122</v>
      </c>
      <c r="B29" s="6" t="n">
        <v>1434109</v>
      </c>
    </row>
    <row r="30" spans="1:6">
      <c r="A30" s="4" t="s">
        <v>123</v>
      </c>
      <c r="B30" s="5" t="n">
        <v>141638</v>
      </c>
      <c r="C30" s="6" t="n">
        <v>84007612</v>
      </c>
      <c r="D30" s="6" t="n">
        <v>164232</v>
      </c>
      <c r="E30" s="6" t="n">
        <v>-87186783</v>
      </c>
      <c r="F30" s="6" t="n">
        <v>-2873301</v>
      </c>
    </row>
    <row r="31" spans="1:6">
      <c r="A31" s="4" t="s">
        <v>124</v>
      </c>
      <c r="B31" s="6" t="n">
        <v>141634700</v>
      </c>
    </row>
    <row r="32" spans="1:6">
      <c r="A32" s="4" t="s">
        <v>98</v>
      </c>
      <c r="B32" s="4" t="s">
        <v>45</v>
      </c>
      <c r="C32" s="4" t="s">
        <v>45</v>
      </c>
      <c r="D32" s="4" t="s">
        <v>45</v>
      </c>
      <c r="E32" s="6" t="n">
        <v>-3516146</v>
      </c>
      <c r="F32" s="6" t="n">
        <v>-3516146</v>
      </c>
    </row>
    <row r="33" spans="1:6">
      <c r="A33" s="4" t="s">
        <v>99</v>
      </c>
      <c r="B33" s="4" t="s">
        <v>45</v>
      </c>
      <c r="C33" s="4" t="s">
        <v>45</v>
      </c>
      <c r="D33" s="6" t="n">
        <v>-40170</v>
      </c>
      <c r="E33" s="4" t="s">
        <v>45</v>
      </c>
      <c r="F33" s="6" t="n">
        <v>-40170</v>
      </c>
    </row>
    <row r="34" spans="1:6">
      <c r="A34" s="4" t="s">
        <v>100</v>
      </c>
      <c r="F34" s="4" t="s">
        <v>45</v>
      </c>
    </row>
    <row r="35" spans="1:6">
      <c r="A35" s="4" t="s">
        <v>106</v>
      </c>
      <c r="B35" s="5" t="n">
        <v>18892</v>
      </c>
      <c r="C35" s="6" t="n">
        <v>3898155</v>
      </c>
      <c r="D35" s="4" t="s">
        <v>45</v>
      </c>
      <c r="E35" s="4" t="s">
        <v>45</v>
      </c>
      <c r="F35" s="6" t="n">
        <v>3917047</v>
      </c>
    </row>
    <row r="36" spans="1:6">
      <c r="A36" s="4" t="s">
        <v>107</v>
      </c>
      <c r="B36" s="6" t="n">
        <v>18889618</v>
      </c>
    </row>
    <row r="37" spans="1:6">
      <c r="A37" s="4" t="s">
        <v>115</v>
      </c>
      <c r="B37" s="5" t="n">
        <v>516</v>
      </c>
      <c r="C37" s="6" t="n">
        <v>355702</v>
      </c>
      <c r="D37" s="4" t="s">
        <v>45</v>
      </c>
      <c r="E37" s="4" t="s">
        <v>45</v>
      </c>
      <c r="F37" s="6" t="n">
        <v>356218</v>
      </c>
    </row>
    <row r="38" spans="1:6">
      <c r="A38" s="4" t="s">
        <v>116</v>
      </c>
      <c r="B38" s="6" t="n">
        <v>515120</v>
      </c>
    </row>
    <row r="39" spans="1:6">
      <c r="A39" s="4" t="s">
        <v>117</v>
      </c>
      <c r="B39" s="4" t="s">
        <v>45</v>
      </c>
      <c r="C39" s="6" t="n">
        <v>31915</v>
      </c>
      <c r="D39" s="4" t="s">
        <v>45</v>
      </c>
      <c r="E39" s="4" t="s">
        <v>45</v>
      </c>
      <c r="F39" s="6" t="n">
        <v>31915</v>
      </c>
    </row>
    <row r="40" spans="1:6">
      <c r="A40" s="4" t="s">
        <v>119</v>
      </c>
      <c r="B40" s="4" t="s">
        <v>45</v>
      </c>
      <c r="C40" s="6" t="n">
        <v>249612</v>
      </c>
      <c r="D40" s="4" t="s">
        <v>45</v>
      </c>
      <c r="E40" s="4" t="s">
        <v>45</v>
      </c>
      <c r="F40" s="6" t="n">
        <v>249612</v>
      </c>
    </row>
    <row r="41" spans="1:6">
      <c r="A41" s="4" t="s">
        <v>121</v>
      </c>
      <c r="B41" s="5" t="n">
        <v>1190</v>
      </c>
      <c r="C41" s="6" t="n">
        <v>305866</v>
      </c>
      <c r="D41" s="4" t="s">
        <v>45</v>
      </c>
      <c r="E41" s="4" t="s">
        <v>45</v>
      </c>
      <c r="F41" s="6" t="n">
        <v>307056</v>
      </c>
    </row>
    <row r="42" spans="1:6">
      <c r="A42" s="4" t="s">
        <v>122</v>
      </c>
      <c r="B42" s="6" t="n">
        <v>1190141</v>
      </c>
    </row>
    <row r="43" spans="1:6">
      <c r="A43" s="4" t="s">
        <v>125</v>
      </c>
      <c r="B43" s="5" t="n">
        <v>606</v>
      </c>
      <c r="C43" s="6" t="n">
        <v>155561</v>
      </c>
      <c r="D43" s="4" t="s">
        <v>45</v>
      </c>
      <c r="E43" s="4" t="s">
        <v>45</v>
      </c>
      <c r="F43" s="6" t="n">
        <v>156167</v>
      </c>
    </row>
    <row r="44" spans="1:6">
      <c r="A44" s="4" t="s">
        <v>126</v>
      </c>
      <c r="B44" s="6" t="n">
        <v>605296</v>
      </c>
    </row>
    <row r="45" spans="1:6">
      <c r="A45" s="4" t="s">
        <v>127</v>
      </c>
      <c r="B45" s="5" t="n">
        <v>162842</v>
      </c>
      <c r="C45" s="5" t="n">
        <v>89004423</v>
      </c>
      <c r="D45" s="5" t="n">
        <v>124062</v>
      </c>
      <c r="E45" s="5" t="n">
        <v>-90702929</v>
      </c>
      <c r="F45" s="5" t="n">
        <v>-1411602</v>
      </c>
    </row>
    <row r="46" spans="1:6">
      <c r="A46" s="4" t="s">
        <v>128</v>
      </c>
      <c r="B46" s="6" t="n">
        <v>162834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5</v>
      </c>
      <c r="B1" s="2" t="s">
        <v>2</v>
      </c>
      <c r="C1" s="2" t="s">
        <v>37</v>
      </c>
    </row>
    <row r="2" spans="1:3">
      <c r="A2" s="3" t="s">
        <v>185</v>
      </c>
    </row>
    <row r="3" spans="1:3">
      <c r="A3" s="4" t="s">
        <v>386</v>
      </c>
      <c r="B3" s="5" t="n">
        <v>23292</v>
      </c>
      <c r="C3" s="5" t="n">
        <v>13591</v>
      </c>
    </row>
    <row r="4" spans="1:3">
      <c r="A4" s="4" t="s">
        <v>387</v>
      </c>
      <c r="B4" s="6" t="n">
        <v>21366</v>
      </c>
      <c r="C4" s="6" t="n">
        <v>9697</v>
      </c>
    </row>
    <row r="5" spans="1:3">
      <c r="A5" s="4" t="s">
        <v>388</v>
      </c>
      <c r="B5" s="5" t="n">
        <v>44658</v>
      </c>
      <c r="C5" s="5" t="n">
        <v>23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9</v>
      </c>
      <c r="B1" s="2" t="s">
        <v>1</v>
      </c>
    </row>
    <row r="2" spans="1:3">
      <c r="B2" s="2" t="s">
        <v>2</v>
      </c>
      <c r="C2" s="2" t="s">
        <v>37</v>
      </c>
    </row>
    <row r="3" spans="1:3">
      <c r="A3" s="3" t="s">
        <v>188</v>
      </c>
    </row>
    <row r="4" spans="1:3">
      <c r="A4" s="4" t="s">
        <v>133</v>
      </c>
      <c r="B4" s="5" t="n">
        <v>50590</v>
      </c>
      <c r="C4" s="5" t="n">
        <v>58789</v>
      </c>
    </row>
    <row r="5" spans="1:3">
      <c r="A5" s="4" t="s">
        <v>144</v>
      </c>
      <c r="B5" s="5" t="n">
        <v>23432</v>
      </c>
      <c r="C5" s="5" t="n">
        <v>53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3" t="s">
        <v>391</v>
      </c>
    </row>
    <row r="3" spans="1:3">
      <c r="A3" s="4" t="s">
        <v>392</v>
      </c>
      <c r="B3" s="5" t="n">
        <v>668937</v>
      </c>
      <c r="C3" s="5" t="n">
        <v>594767</v>
      </c>
    </row>
    <row r="4" spans="1:3">
      <c r="A4" s="4" t="s">
        <v>393</v>
      </c>
      <c r="B4" s="6" t="n">
        <v>-535142</v>
      </c>
      <c r="C4" s="6" t="n">
        <v>-444988</v>
      </c>
    </row>
    <row r="5" spans="1:3">
      <c r="A5" s="4" t="s">
        <v>46</v>
      </c>
      <c r="B5" s="6" t="n">
        <v>133795</v>
      </c>
      <c r="C5" s="6" t="n">
        <v>149779</v>
      </c>
    </row>
    <row r="6" spans="1:3">
      <c r="A6" s="4" t="s">
        <v>394</v>
      </c>
    </row>
    <row r="7" spans="1:3">
      <c r="A7" s="3" t="s">
        <v>391</v>
      </c>
    </row>
    <row r="8" spans="1:3">
      <c r="A8" s="4" t="s">
        <v>392</v>
      </c>
      <c r="B8" s="6" t="n">
        <v>348790</v>
      </c>
      <c r="C8" s="6" t="n">
        <v>315486</v>
      </c>
    </row>
    <row r="9" spans="1:3">
      <c r="A9" s="4" t="s">
        <v>395</v>
      </c>
    </row>
    <row r="10" spans="1:3">
      <c r="A10" s="3" t="s">
        <v>391</v>
      </c>
    </row>
    <row r="11" spans="1:3">
      <c r="A11" s="4" t="s">
        <v>392</v>
      </c>
      <c r="B11" s="6" t="n">
        <v>270394</v>
      </c>
    </row>
    <row r="12" spans="1:3">
      <c r="A12" s="4" t="s">
        <v>371</v>
      </c>
    </row>
    <row r="13" spans="1:3">
      <c r="A13" s="3" t="s">
        <v>391</v>
      </c>
    </row>
    <row r="14" spans="1:3">
      <c r="A14" s="4" t="s">
        <v>392</v>
      </c>
      <c r="B14" s="5" t="n">
        <v>49753</v>
      </c>
      <c r="C14" s="6" t="n">
        <v>45842</v>
      </c>
    </row>
    <row r="15" spans="1:3">
      <c r="A15" s="4" t="s">
        <v>396</v>
      </c>
    </row>
    <row r="16" spans="1:3">
      <c r="A16" s="3" t="s">
        <v>391</v>
      </c>
    </row>
    <row r="17" spans="1:3">
      <c r="A17" s="4" t="s">
        <v>392</v>
      </c>
      <c r="C17" s="5" t="n">
        <v>233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7</v>
      </c>
    </row>
    <row r="2" spans="1:3">
      <c r="A2" s="3" t="s">
        <v>191</v>
      </c>
    </row>
    <row r="3" spans="1:3">
      <c r="A3" s="4" t="s">
        <v>398</v>
      </c>
      <c r="B3" s="5" t="n">
        <v>195845</v>
      </c>
      <c r="C3" s="5" t="n">
        <v>239964</v>
      </c>
    </row>
    <row r="4" spans="1:3">
      <c r="A4" s="4" t="s">
        <v>399</v>
      </c>
      <c r="B4" s="6" t="n">
        <v>400242</v>
      </c>
      <c r="C4" s="6" t="n">
        <v>917386</v>
      </c>
    </row>
    <row r="5" spans="1:3">
      <c r="A5" s="4" t="s">
        <v>190</v>
      </c>
      <c r="B5" s="5" t="n">
        <v>596087</v>
      </c>
      <c r="C5" s="5" t="n">
        <v>1157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400</v>
      </c>
      <c r="B1" s="2" t="s">
        <v>1</v>
      </c>
      <c r="E1" s="2" t="s">
        <v>401</v>
      </c>
    </row>
    <row r="2" spans="1:6">
      <c r="B2" s="2" t="s">
        <v>2</v>
      </c>
      <c r="C2" s="2" t="s">
        <v>402</v>
      </c>
      <c r="D2" s="2" t="s">
        <v>403</v>
      </c>
      <c r="E2" s="2" t="s">
        <v>404</v>
      </c>
      <c r="F2" s="2" t="s">
        <v>403</v>
      </c>
    </row>
    <row r="3" spans="1:6">
      <c r="A3" s="4" t="s">
        <v>405</v>
      </c>
      <c r="B3" s="4" t="s">
        <v>406</v>
      </c>
    </row>
    <row r="4" spans="1:6">
      <c r="A4" s="4" t="s">
        <v>407</v>
      </c>
    </row>
    <row r="5" spans="1:6">
      <c r="A5" s="4" t="s">
        <v>408</v>
      </c>
      <c r="E5" s="5" t="n">
        <v>439939</v>
      </c>
    </row>
    <row r="6" spans="1:6">
      <c r="A6" s="4" t="s">
        <v>409</v>
      </c>
    </row>
    <row r="7" spans="1:6">
      <c r="A7" s="4" t="s">
        <v>410</v>
      </c>
      <c r="C7" s="5" t="n">
        <v>439939</v>
      </c>
    </row>
    <row r="8" spans="1:6">
      <c r="A8" s="4" t="s">
        <v>411</v>
      </c>
    </row>
    <row r="9" spans="1:6">
      <c r="A9" s="4" t="s">
        <v>412</v>
      </c>
      <c r="C9" s="5" t="n">
        <v>81870</v>
      </c>
    </row>
    <row r="10" spans="1:6">
      <c r="A10" s="4" t="s">
        <v>413</v>
      </c>
    </row>
    <row r="11" spans="1:6">
      <c r="A11" s="4" t="s">
        <v>414</v>
      </c>
      <c r="D11" s="12" t="n">
        <v>1767624</v>
      </c>
    </row>
    <row r="12" spans="1:6">
      <c r="A12" s="4" t="s">
        <v>415</v>
      </c>
    </row>
    <row r="13" spans="1:6">
      <c r="A13" s="4" t="s">
        <v>416</v>
      </c>
      <c r="F13" s="12" t="n">
        <v>316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80"/>
    <col customWidth="1" max="5" min="5" width="21"/>
    <col customWidth="1" max="6" min="6" width="24"/>
    <col customWidth="1" max="7" min="7" width="21"/>
  </cols>
  <sheetData>
    <row r="1" spans="1:7">
      <c r="A1" s="1" t="s">
        <v>417</v>
      </c>
      <c r="B1" s="2" t="s">
        <v>418</v>
      </c>
      <c r="C1" s="2" t="s">
        <v>419</v>
      </c>
      <c r="D1" s="2" t="s">
        <v>420</v>
      </c>
      <c r="E1" s="2" t="s">
        <v>421</v>
      </c>
      <c r="F1" s="2" t="s">
        <v>422</v>
      </c>
      <c r="G1" s="2" t="s">
        <v>423</v>
      </c>
    </row>
    <row r="2" spans="1:7">
      <c r="A2" s="4" t="s">
        <v>424</v>
      </c>
      <c r="D2" s="5" t="n">
        <v>6938</v>
      </c>
      <c r="E2" s="5" t="n">
        <v>4418</v>
      </c>
    </row>
    <row r="3" spans="1:7">
      <c r="A3" s="4" t="s">
        <v>425</v>
      </c>
      <c r="D3" s="5" t="n">
        <v>658671</v>
      </c>
      <c r="E3" s="5" t="n">
        <v>784770</v>
      </c>
    </row>
    <row r="4" spans="1:7">
      <c r="A4" s="4" t="s">
        <v>426</v>
      </c>
    </row>
    <row r="5" spans="1:7">
      <c r="A5" s="4" t="s">
        <v>427</v>
      </c>
      <c r="D5" s="6" t="n">
        <v>5500</v>
      </c>
      <c r="F5" s="6" t="n">
        <v>5500</v>
      </c>
    </row>
    <row r="6" spans="1:7">
      <c r="A6" s="4" t="s">
        <v>428</v>
      </c>
      <c r="D6" s="4" t="s">
        <v>429</v>
      </c>
    </row>
    <row r="7" spans="1:7">
      <c r="A7" s="4" t="s">
        <v>430</v>
      </c>
      <c r="D7" s="5" t="n">
        <v>10000</v>
      </c>
    </row>
    <row r="8" spans="1:7">
      <c r="A8" s="4" t="s">
        <v>431</v>
      </c>
      <c r="D8" s="4" t="s">
        <v>432</v>
      </c>
    </row>
    <row r="9" spans="1:7">
      <c r="A9" s="4" t="s">
        <v>433</v>
      </c>
      <c r="D9" s="5" t="n">
        <v>110000</v>
      </c>
    </row>
    <row r="10" spans="1:7">
      <c r="A10" s="4" t="s">
        <v>434</v>
      </c>
      <c r="D10" s="6" t="n">
        <v>36596</v>
      </c>
    </row>
    <row r="11" spans="1:7">
      <c r="A11" s="4" t="s">
        <v>435</v>
      </c>
    </row>
    <row r="12" spans="1:7">
      <c r="A12" s="4" t="s">
        <v>436</v>
      </c>
      <c r="F12" s="12" t="n">
        <v>137162</v>
      </c>
    </row>
    <row r="13" spans="1:7">
      <c r="A13" s="4" t="s">
        <v>437</v>
      </c>
    </row>
    <row r="14" spans="1:7">
      <c r="A14" s="4" t="s">
        <v>438</v>
      </c>
      <c r="C14" s="5" t="n">
        <v>93300</v>
      </c>
      <c r="D14" s="5" t="n">
        <v>43000</v>
      </c>
    </row>
    <row r="15" spans="1:7">
      <c r="A15" s="4" t="s">
        <v>439</v>
      </c>
      <c r="C15" s="5" t="n">
        <v>93300</v>
      </c>
    </row>
    <row r="16" spans="1:7">
      <c r="A16" s="4" t="s">
        <v>440</v>
      </c>
    </row>
    <row r="17" spans="1:7">
      <c r="A17" s="4" t="s">
        <v>441</v>
      </c>
      <c r="C17" s="4" t="s">
        <v>442</v>
      </c>
    </row>
    <row r="18" spans="1:7">
      <c r="A18" s="4" t="s">
        <v>443</v>
      </c>
    </row>
    <row r="19" spans="1:7">
      <c r="A19" s="4" t="s">
        <v>441</v>
      </c>
      <c r="C19" s="4" t="s">
        <v>444</v>
      </c>
    </row>
    <row r="20" spans="1:7">
      <c r="A20" s="4" t="s">
        <v>445</v>
      </c>
    </row>
    <row r="21" spans="1:7">
      <c r="A21" s="4" t="s">
        <v>446</v>
      </c>
      <c r="G21" s="12" t="n">
        <v>420000</v>
      </c>
    </row>
    <row r="22" spans="1:7">
      <c r="A22" s="4" t="s">
        <v>447</v>
      </c>
    </row>
    <row r="23" spans="1:7">
      <c r="A23" s="4" t="s">
        <v>448</v>
      </c>
      <c r="B23"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50</v>
      </c>
      <c r="B1" s="2" t="s">
        <v>451</v>
      </c>
      <c r="C1" s="2" t="s">
        <v>452</v>
      </c>
      <c r="D1" s="2" t="s">
        <v>453</v>
      </c>
      <c r="E1" s="2" t="s">
        <v>454</v>
      </c>
      <c r="F1" s="2" t="s">
        <v>455</v>
      </c>
      <c r="G1" s="2" t="s">
        <v>37</v>
      </c>
      <c r="H1" s="2" t="s">
        <v>2</v>
      </c>
      <c r="I1" s="2" t="s">
        <v>456</v>
      </c>
      <c r="J1" s="2" t="s">
        <v>457</v>
      </c>
      <c r="K1" s="2" t="s">
        <v>458</v>
      </c>
    </row>
    <row r="2" spans="1:11">
      <c r="A2" s="4" t="s">
        <v>70</v>
      </c>
      <c r="G2" s="7" t="n">
        <v>0.001</v>
      </c>
      <c r="H2" s="7" t="n">
        <v>0.001</v>
      </c>
    </row>
    <row r="3" spans="1:11">
      <c r="A3" s="4" t="s">
        <v>459</v>
      </c>
      <c r="H3" s="4" t="s">
        <v>159</v>
      </c>
    </row>
    <row r="4" spans="1:11">
      <c r="A4" s="4" t="s">
        <v>460</v>
      </c>
      <c r="E4" s="6" t="n">
        <v>75000</v>
      </c>
    </row>
    <row r="5" spans="1:11">
      <c r="A5" s="4" t="s">
        <v>461</v>
      </c>
      <c r="E5" s="4" t="s">
        <v>462</v>
      </c>
    </row>
    <row r="6" spans="1:11">
      <c r="A6" s="4" t="s">
        <v>463</v>
      </c>
      <c r="I6" s="6" t="n">
        <v>7000000</v>
      </c>
      <c r="J6" s="6" t="n">
        <v>5625000</v>
      </c>
      <c r="K6" s="6" t="n">
        <v>1000000</v>
      </c>
    </row>
    <row r="7" spans="1:11">
      <c r="A7" s="4" t="s">
        <v>464</v>
      </c>
      <c r="G7" s="5" t="n">
        <v>0</v>
      </c>
      <c r="H7" s="5" t="n">
        <v>0</v>
      </c>
    </row>
    <row r="8" spans="1:11">
      <c r="A8" s="4" t="s">
        <v>465</v>
      </c>
      <c r="H8" s="5" t="n">
        <v>62415</v>
      </c>
    </row>
    <row r="9" spans="1:11">
      <c r="A9" s="4" t="s">
        <v>466</v>
      </c>
    </row>
    <row r="10" spans="1:11">
      <c r="A10" s="4" t="s">
        <v>70</v>
      </c>
      <c r="F10" s="8" t="n">
        <v>0.01</v>
      </c>
    </row>
    <row r="11" spans="1:11">
      <c r="A11" s="4" t="s">
        <v>467</v>
      </c>
      <c r="F11" s="4" t="s">
        <v>468</v>
      </c>
    </row>
    <row r="12" spans="1:11">
      <c r="A12" s="4" t="s">
        <v>469</v>
      </c>
    </row>
    <row r="13" spans="1:11">
      <c r="A13" s="4" t="s">
        <v>470</v>
      </c>
      <c r="H13" s="4" t="s">
        <v>406</v>
      </c>
    </row>
    <row r="14" spans="1:11">
      <c r="A14" s="4" t="s">
        <v>471</v>
      </c>
      <c r="H14" s="4" t="s">
        <v>442</v>
      </c>
    </row>
    <row r="15" spans="1:11">
      <c r="A15" s="4" t="s">
        <v>472</v>
      </c>
      <c r="H15" s="4" t="s">
        <v>368</v>
      </c>
    </row>
    <row r="16" spans="1:11">
      <c r="A16" s="4" t="s">
        <v>473</v>
      </c>
    </row>
    <row r="17" spans="1:11">
      <c r="A17" s="4" t="s">
        <v>459</v>
      </c>
      <c r="H17" s="4" t="s">
        <v>159</v>
      </c>
    </row>
    <row r="18" spans="1:11">
      <c r="A18" s="4" t="s">
        <v>474</v>
      </c>
      <c r="H18" s="8" t="n">
        <v>4.5</v>
      </c>
    </row>
    <row r="19" spans="1:11">
      <c r="A19" s="4" t="s">
        <v>475</v>
      </c>
    </row>
    <row r="20" spans="1:11">
      <c r="A20" s="4" t="s">
        <v>459</v>
      </c>
      <c r="H20" s="4" t="s">
        <v>159</v>
      </c>
    </row>
    <row r="21" spans="1:11">
      <c r="A21" s="4" t="s">
        <v>474</v>
      </c>
      <c r="H21" s="8" t="n">
        <v>5.75</v>
      </c>
    </row>
    <row r="22" spans="1:11">
      <c r="A22" s="4" t="s">
        <v>476</v>
      </c>
    </row>
    <row r="23" spans="1:11">
      <c r="A23" s="4" t="s">
        <v>459</v>
      </c>
      <c r="H23" s="4" t="s">
        <v>159</v>
      </c>
    </row>
    <row r="24" spans="1:11">
      <c r="A24" s="4" t="s">
        <v>474</v>
      </c>
      <c r="H24" s="8" t="n">
        <v>7.75</v>
      </c>
    </row>
    <row r="25" spans="1:11">
      <c r="A25" s="4" t="s">
        <v>477</v>
      </c>
    </row>
    <row r="26" spans="1:11">
      <c r="A26" s="4" t="s">
        <v>478</v>
      </c>
      <c r="G26" s="6" t="n">
        <v>2787323</v>
      </c>
    </row>
    <row r="27" spans="1:11">
      <c r="A27" s="4" t="s">
        <v>479</v>
      </c>
    </row>
    <row r="28" spans="1:11">
      <c r="A28" s="4" t="s">
        <v>474</v>
      </c>
      <c r="G28" s="7" t="n">
        <v>0.258</v>
      </c>
    </row>
    <row r="29" spans="1:11">
      <c r="A29" s="4" t="s">
        <v>478</v>
      </c>
      <c r="G29" s="6" t="n">
        <v>51001332</v>
      </c>
    </row>
    <row r="30" spans="1:11">
      <c r="A30" s="4" t="s">
        <v>303</v>
      </c>
    </row>
    <row r="31" spans="1:11">
      <c r="A31" s="4" t="s">
        <v>474</v>
      </c>
      <c r="G31" s="7" t="n">
        <v>0.258</v>
      </c>
    </row>
    <row r="32" spans="1:11">
      <c r="A32" s="4" t="s">
        <v>478</v>
      </c>
      <c r="G32" s="6" t="n">
        <v>51001332</v>
      </c>
      <c r="H32" s="6" t="n">
        <v>51001332</v>
      </c>
    </row>
    <row r="33" spans="1:11">
      <c r="A33" s="4" t="s">
        <v>480</v>
      </c>
      <c r="G33" s="5" t="n">
        <v>6600000</v>
      </c>
    </row>
    <row r="34" spans="1:11">
      <c r="A34" s="4" t="s">
        <v>481</v>
      </c>
    </row>
    <row r="35" spans="1:11">
      <c r="A35" s="4" t="s">
        <v>459</v>
      </c>
      <c r="H35" s="4" t="s">
        <v>159</v>
      </c>
    </row>
    <row r="36" spans="1:11">
      <c r="A36" s="4" t="s">
        <v>474</v>
      </c>
      <c r="H36" s="7" t="n">
        <v>0.258</v>
      </c>
    </row>
    <row r="37" spans="1:11">
      <c r="A37" s="4" t="s">
        <v>478</v>
      </c>
      <c r="H37" s="6" t="n">
        <v>13815322</v>
      </c>
    </row>
    <row r="38" spans="1:11">
      <c r="A38" s="4" t="s">
        <v>482</v>
      </c>
    </row>
    <row r="39" spans="1:11">
      <c r="A39" s="4" t="s">
        <v>459</v>
      </c>
      <c r="H39" s="4" t="s">
        <v>159</v>
      </c>
    </row>
    <row r="40" spans="1:11">
      <c r="A40" s="4" t="s">
        <v>474</v>
      </c>
      <c r="H40" s="8" t="n">
        <v>1.8</v>
      </c>
    </row>
    <row r="41" spans="1:11">
      <c r="A41" s="4" t="s">
        <v>478</v>
      </c>
      <c r="H41" s="6" t="n">
        <v>108305</v>
      </c>
    </row>
    <row r="42" spans="1:11">
      <c r="A42" s="4" t="s">
        <v>483</v>
      </c>
    </row>
    <row r="43" spans="1:11">
      <c r="A43" s="4" t="s">
        <v>459</v>
      </c>
      <c r="H43" s="4" t="s">
        <v>159</v>
      </c>
    </row>
    <row r="44" spans="1:11">
      <c r="A44" s="4" t="s">
        <v>474</v>
      </c>
      <c r="H44" s="8" t="n">
        <v>3.6</v>
      </c>
    </row>
    <row r="45" spans="1:11">
      <c r="A45" s="4" t="s">
        <v>478</v>
      </c>
      <c r="H45" s="6" t="n">
        <v>108305</v>
      </c>
    </row>
    <row r="46" spans="1:11">
      <c r="A46" s="4" t="s">
        <v>484</v>
      </c>
    </row>
    <row r="47" spans="1:11">
      <c r="A47" s="4" t="s">
        <v>459</v>
      </c>
      <c r="H47" s="4" t="s">
        <v>159</v>
      </c>
    </row>
    <row r="48" spans="1:11">
      <c r="A48" s="4" t="s">
        <v>474</v>
      </c>
      <c r="H48" s="8" t="n">
        <v>5.4</v>
      </c>
    </row>
    <row r="49" spans="1:11">
      <c r="A49" s="4" t="s">
        <v>478</v>
      </c>
      <c r="H49" s="6" t="n">
        <v>108305</v>
      </c>
    </row>
    <row r="50" spans="1:11">
      <c r="A50" s="4" t="s">
        <v>485</v>
      </c>
    </row>
    <row r="51" spans="1:11">
      <c r="A51" s="4" t="s">
        <v>460</v>
      </c>
      <c r="C51" s="6" t="n">
        <v>15000</v>
      </c>
      <c r="D51" s="6" t="n">
        <v>767500</v>
      </c>
    </row>
    <row r="52" spans="1:11">
      <c r="A52" s="4" t="s">
        <v>486</v>
      </c>
      <c r="C52" s="8" t="n">
        <v>4.5</v>
      </c>
      <c r="D52" s="8" t="n">
        <v>4.5</v>
      </c>
    </row>
    <row r="53" spans="1:11">
      <c r="A53" s="4" t="s">
        <v>461</v>
      </c>
      <c r="C53" s="4" t="s">
        <v>462</v>
      </c>
      <c r="D53" s="4" t="s">
        <v>462</v>
      </c>
    </row>
    <row r="54" spans="1:11">
      <c r="A54" s="4" t="s">
        <v>487</v>
      </c>
      <c r="C54" s="5" t="n">
        <v>14897</v>
      </c>
      <c r="D54" s="5" t="n">
        <v>762210</v>
      </c>
    </row>
    <row r="55" spans="1:11">
      <c r="A55" s="4" t="s">
        <v>488</v>
      </c>
    </row>
    <row r="56" spans="1:11">
      <c r="A56" s="4" t="s">
        <v>467</v>
      </c>
      <c r="B56" s="4" t="s">
        <v>489</v>
      </c>
    </row>
    <row r="57" spans="1:11">
      <c r="A57" s="4" t="s">
        <v>460</v>
      </c>
      <c r="B57" s="6" t="n">
        <v>3111</v>
      </c>
    </row>
    <row r="58" spans="1:11">
      <c r="A58" s="4" t="s">
        <v>486</v>
      </c>
      <c r="B58" s="8" t="n">
        <v>4.5</v>
      </c>
    </row>
    <row r="59" spans="1:11">
      <c r="A59" s="4" t="s">
        <v>490</v>
      </c>
    </row>
    <row r="60" spans="1:11">
      <c r="A60" s="4" t="s">
        <v>70</v>
      </c>
      <c r="H60" s="7" t="n">
        <v>0.001</v>
      </c>
    </row>
    <row r="61" spans="1:11">
      <c r="A61" s="4" t="s">
        <v>491</v>
      </c>
    </row>
    <row r="62" spans="1:11">
      <c r="A62" s="4" t="s">
        <v>70</v>
      </c>
      <c r="G62" s="7" t="n">
        <v>0.001</v>
      </c>
    </row>
    <row r="63" spans="1:11">
      <c r="A63" s="4" t="s">
        <v>492</v>
      </c>
      <c r="G63" s="6" t="n">
        <v>23852721</v>
      </c>
    </row>
    <row r="64" spans="1:11">
      <c r="A64" s="4" t="s">
        <v>493</v>
      </c>
    </row>
    <row r="65" spans="1:11">
      <c r="A65" s="4" t="s">
        <v>459</v>
      </c>
      <c r="G65" s="4" t="s">
        <v>159</v>
      </c>
    </row>
    <row r="66" spans="1:11">
      <c r="A66" s="4" t="s">
        <v>474</v>
      </c>
      <c r="G66" s="8" t="n">
        <v>1.8</v>
      </c>
    </row>
    <row r="67" spans="1:11">
      <c r="A67" s="4" t="s">
        <v>478</v>
      </c>
      <c r="G67" s="6" t="n">
        <v>1367556</v>
      </c>
    </row>
    <row r="68" spans="1:11">
      <c r="A68" s="4" t="s">
        <v>494</v>
      </c>
    </row>
    <row r="69" spans="1:11">
      <c r="A69" s="4" t="s">
        <v>459</v>
      </c>
      <c r="G69" s="4" t="s">
        <v>159</v>
      </c>
    </row>
    <row r="70" spans="1:11">
      <c r="A70" s="4" t="s">
        <v>474</v>
      </c>
      <c r="G70" s="8" t="n">
        <v>3.6</v>
      </c>
    </row>
    <row r="71" spans="1:11">
      <c r="A71" s="4" t="s">
        <v>478</v>
      </c>
      <c r="G71" s="6" t="n">
        <v>1367556</v>
      </c>
    </row>
    <row r="72" spans="1:11">
      <c r="A72" s="4" t="s">
        <v>495</v>
      </c>
    </row>
    <row r="73" spans="1:11">
      <c r="A73" s="4" t="s">
        <v>459</v>
      </c>
      <c r="G73" s="4" t="s">
        <v>159</v>
      </c>
    </row>
    <row r="74" spans="1:11">
      <c r="A74" s="4" t="s">
        <v>474</v>
      </c>
      <c r="G74" s="8" t="n">
        <v>5.4</v>
      </c>
    </row>
    <row r="75" spans="1:11">
      <c r="A75" s="4" t="s">
        <v>478</v>
      </c>
      <c r="G75" s="6" t="n">
        <v>1367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6</v>
      </c>
      <c r="C1" s="2" t="s">
        <v>1</v>
      </c>
    </row>
    <row r="2" spans="1:4">
      <c r="C2" s="2" t="s">
        <v>2</v>
      </c>
      <c r="D2" s="2" t="s">
        <v>37</v>
      </c>
    </row>
    <row r="3" spans="1:4">
      <c r="A3" s="4" t="s">
        <v>497</v>
      </c>
      <c r="C3" s="4" t="s">
        <v>45</v>
      </c>
      <c r="D3" s="5" t="n">
        <v>768249</v>
      </c>
    </row>
    <row r="4" spans="1:4">
      <c r="A4" s="4" t="s">
        <v>119</v>
      </c>
      <c r="C4" s="4" t="s">
        <v>45</v>
      </c>
      <c r="D4" s="4" t="s">
        <v>45</v>
      </c>
    </row>
    <row r="5" spans="1:4">
      <c r="A5" s="4" t="s">
        <v>498</v>
      </c>
      <c r="C5" s="4" t="s">
        <v>45</v>
      </c>
      <c r="D5" s="4" t="s">
        <v>45</v>
      </c>
    </row>
    <row r="6" spans="1:4">
      <c r="A6" s="4" t="s">
        <v>499</v>
      </c>
      <c r="C6" s="4" t="s">
        <v>45</v>
      </c>
      <c r="D6" s="4" t="s">
        <v>45</v>
      </c>
    </row>
    <row r="7" spans="1:4">
      <c r="A7" s="4" t="s">
        <v>500</v>
      </c>
      <c r="B7" s="4" t="s">
        <v>161</v>
      </c>
      <c r="C7" s="4" t="s">
        <v>45</v>
      </c>
      <c r="D7" s="6" t="n">
        <v>-768249</v>
      </c>
    </row>
    <row r="8" spans="1:4">
      <c r="A8" s="4" t="s">
        <v>501</v>
      </c>
      <c r="C8" s="4" t="s">
        <v>45</v>
      </c>
      <c r="D8" s="4" t="s">
        <v>45</v>
      </c>
    </row>
    <row r="9" spans="1:4"/>
    <row r="10" spans="1:4">
      <c r="A10" s="4" t="s">
        <v>161</v>
      </c>
      <c r="B10" s="4" t="s">
        <v>502</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03</v>
      </c>
      <c r="C1" s="2" t="s">
        <v>504</v>
      </c>
      <c r="D1" s="2" t="s">
        <v>505</v>
      </c>
    </row>
    <row r="2" spans="1:4">
      <c r="A2" s="4" t="s">
        <v>506</v>
      </c>
      <c r="C2" s="4" t="s">
        <v>159</v>
      </c>
    </row>
    <row r="3" spans="1:4">
      <c r="A3" s="4" t="s">
        <v>160</v>
      </c>
      <c r="B3" s="4" t="s">
        <v>161</v>
      </c>
      <c r="C3" s="7" t="n">
        <v>0.258</v>
      </c>
      <c r="D3" s="8" t="n">
        <v>2.45</v>
      </c>
    </row>
    <row r="4" spans="1:4">
      <c r="A4" s="4" t="s">
        <v>162</v>
      </c>
    </row>
    <row r="5" spans="1:4">
      <c r="A5" s="4" t="s">
        <v>507</v>
      </c>
      <c r="C5" s="9" t="n">
        <v>0.258</v>
      </c>
    </row>
    <row r="6" spans="1:4">
      <c r="A6" s="4" t="s">
        <v>165</v>
      </c>
    </row>
    <row r="7" spans="1:4">
      <c r="A7" s="4" t="s">
        <v>507</v>
      </c>
      <c r="C7" s="9" t="n">
        <v>5.4</v>
      </c>
    </row>
    <row r="8" spans="1:4">
      <c r="A8" s="4" t="s">
        <v>303</v>
      </c>
    </row>
    <row r="9" spans="1:4">
      <c r="A9" s="4" t="s">
        <v>507</v>
      </c>
      <c r="D9" s="9" t="n">
        <v>0.258</v>
      </c>
    </row>
    <row r="10" spans="1:4">
      <c r="A10" s="4" t="s">
        <v>164</v>
      </c>
      <c r="D10" s="8" t="n">
        <v>0.13</v>
      </c>
    </row>
    <row r="11" spans="1:4">
      <c r="A11" s="4" t="s">
        <v>508</v>
      </c>
    </row>
    <row r="12" spans="1:4">
      <c r="A12" s="4" t="s">
        <v>164</v>
      </c>
      <c r="C12" s="9" t="n">
        <v>0.003</v>
      </c>
    </row>
    <row r="13" spans="1:4">
      <c r="A13" s="4" t="s">
        <v>509</v>
      </c>
    </row>
    <row r="14" spans="1:4">
      <c r="A14" s="4" t="s">
        <v>164</v>
      </c>
      <c r="C14" s="7" t="n">
        <v>0.134</v>
      </c>
    </row>
    <row r="15" spans="1:4">
      <c r="A15" s="4" t="s">
        <v>166</v>
      </c>
    </row>
    <row r="16" spans="1:4">
      <c r="A16" s="4" t="s">
        <v>510</v>
      </c>
      <c r="C16" s="6" t="n">
        <v>0</v>
      </c>
    </row>
    <row r="17" spans="1:4">
      <c r="A17" s="4" t="s">
        <v>511</v>
      </c>
    </row>
    <row r="18" spans="1:4">
      <c r="A18" s="4" t="s">
        <v>510</v>
      </c>
      <c r="C18" s="6" t="n">
        <v>0</v>
      </c>
      <c r="D18" s="6" t="n">
        <v>0</v>
      </c>
    </row>
    <row r="19" spans="1:4">
      <c r="A19" s="4" t="s">
        <v>168</v>
      </c>
    </row>
    <row r="20" spans="1:4">
      <c r="A20" s="4" t="s">
        <v>510</v>
      </c>
      <c r="B20" s="4" t="s">
        <v>169</v>
      </c>
      <c r="C20" s="10" t="n">
        <v>56.21</v>
      </c>
    </row>
    <row r="21" spans="1:4">
      <c r="A21" s="4" t="s">
        <v>512</v>
      </c>
    </row>
    <row r="22" spans="1:4">
      <c r="A22" s="4" t="s">
        <v>510</v>
      </c>
      <c r="C22" s="10" t="n">
        <v>56.32</v>
      </c>
      <c r="D22" s="10" t="n">
        <v>56.32</v>
      </c>
    </row>
    <row r="23" spans="1:4">
      <c r="A23" s="4" t="s">
        <v>170</v>
      </c>
    </row>
    <row r="24" spans="1:4">
      <c r="A24" s="4" t="s">
        <v>510</v>
      </c>
      <c r="C24" s="11" t="n">
        <v>2.5</v>
      </c>
    </row>
    <row r="25" spans="1:4">
      <c r="A25" s="4" t="s">
        <v>513</v>
      </c>
    </row>
    <row r="26" spans="1:4">
      <c r="A26" s="4" t="s">
        <v>510</v>
      </c>
      <c r="C26" s="11" t="n">
        <v>2.5</v>
      </c>
      <c r="D26" s="11" t="n">
        <v>2.5</v>
      </c>
    </row>
    <row r="27" spans="1:4">
      <c r="A27" s="4" t="s">
        <v>514</v>
      </c>
    </row>
    <row r="28" spans="1:4">
      <c r="A28" s="4" t="s">
        <v>506</v>
      </c>
      <c r="C28" s="4" t="s">
        <v>159</v>
      </c>
      <c r="D28" s="4" t="s">
        <v>159</v>
      </c>
    </row>
    <row r="29" spans="1:4">
      <c r="A29" s="4" t="s">
        <v>515</v>
      </c>
    </row>
    <row r="30" spans="1:4">
      <c r="A30" s="4" t="s">
        <v>507</v>
      </c>
      <c r="D30" s="7" t="n">
        <v>0.258</v>
      </c>
    </row>
    <row r="31" spans="1:4">
      <c r="A31" s="4" t="s">
        <v>516</v>
      </c>
    </row>
    <row r="32" spans="1:4">
      <c r="A32" s="4" t="s">
        <v>507</v>
      </c>
      <c r="C32" s="7" t="n">
        <v>0.258</v>
      </c>
    </row>
    <row r="33" spans="1:4">
      <c r="A33" s="4" t="s">
        <v>517</v>
      </c>
    </row>
    <row r="34" spans="1:4">
      <c r="A34" s="4" t="s">
        <v>507</v>
      </c>
      <c r="C34" s="9" t="n">
        <v>5.4</v>
      </c>
    </row>
    <row r="35" spans="1:4">
      <c r="A35" s="4" t="s">
        <v>518</v>
      </c>
    </row>
    <row r="36" spans="1:4">
      <c r="A36" s="4" t="s">
        <v>160</v>
      </c>
      <c r="C36" s="7" t="n">
        <v>0.258</v>
      </c>
      <c r="D36" s="7" t="n">
        <v>0.258</v>
      </c>
    </row>
    <row r="37" spans="1:4"/>
    <row r="38" spans="1:4">
      <c r="A38" s="4" t="s">
        <v>161</v>
      </c>
      <c r="B38" s="4" t="s">
        <v>519</v>
      </c>
    </row>
    <row r="39" spans="1:4">
      <c r="A39" s="4" t="s">
        <v>169</v>
      </c>
      <c r="B39" s="4" t="s">
        <v>174</v>
      </c>
    </row>
  </sheetData>
  <mergeCells count="4">
    <mergeCell ref="A1:B1"/>
    <mergeCell ref="A37:C37"/>
    <mergeCell ref="B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0</v>
      </c>
      <c r="B1" s="2" t="s">
        <v>454</v>
      </c>
      <c r="C1" s="2" t="s">
        <v>2</v>
      </c>
      <c r="E1" s="2" t="s">
        <v>37</v>
      </c>
    </row>
    <row r="2" spans="1:5">
      <c r="A2" s="4" t="s">
        <v>521</v>
      </c>
      <c r="B2" s="6" t="n">
        <v>75000</v>
      </c>
    </row>
    <row r="3" spans="1:5">
      <c r="A3" s="4" t="s">
        <v>522</v>
      </c>
    </row>
    <row r="4" spans="1:5">
      <c r="A4" s="4" t="s">
        <v>523</v>
      </c>
      <c r="C4" s="6" t="n">
        <v>3992610</v>
      </c>
      <c r="E4" s="6" t="n">
        <v>5236967</v>
      </c>
    </row>
    <row r="5" spans="1:5">
      <c r="A5" s="4" t="s">
        <v>524</v>
      </c>
      <c r="C5" s="6" t="n">
        <v>2721587</v>
      </c>
      <c r="E5" s="6" t="n">
        <v>2428716</v>
      </c>
    </row>
    <row r="6" spans="1:5">
      <c r="A6" s="4" t="s">
        <v>521</v>
      </c>
      <c r="C6" s="6" t="n">
        <v>75000</v>
      </c>
      <c r="D6" s="4" t="s">
        <v>161</v>
      </c>
      <c r="E6" s="6" t="n">
        <v>798056</v>
      </c>
    </row>
    <row r="7" spans="1:5">
      <c r="A7" s="4" t="s">
        <v>525</v>
      </c>
      <c r="C7" s="6" t="n">
        <v>-2039525</v>
      </c>
      <c r="E7" s="6" t="n">
        <v>-2042413</v>
      </c>
    </row>
    <row r="8" spans="1:5">
      <c r="A8" s="4" t="s">
        <v>526</v>
      </c>
      <c r="C8" s="6" t="n">
        <v>2028085</v>
      </c>
      <c r="E8" s="6" t="n">
        <v>3992610</v>
      </c>
    </row>
    <row r="9" spans="1:5">
      <c r="A9" s="4" t="s">
        <v>527</v>
      </c>
      <c r="C9" s="6" t="n">
        <v>1724194</v>
      </c>
      <c r="E9" s="6" t="n">
        <v>2721587</v>
      </c>
    </row>
    <row r="10" spans="1:5">
      <c r="A10" s="4" t="s">
        <v>528</v>
      </c>
      <c r="C10" s="13" t="n">
        <v>4.7</v>
      </c>
      <c r="E10" s="8" t="n">
        <v>5.28</v>
      </c>
    </row>
    <row r="11" spans="1:5">
      <c r="A11" s="4" t="s">
        <v>529</v>
      </c>
      <c r="C11" s="10" t="n">
        <v>4.63</v>
      </c>
      <c r="E11" s="10" t="n">
        <v>5.28</v>
      </c>
    </row>
    <row r="12" spans="1:5">
      <c r="A12" s="4" t="s">
        <v>530</v>
      </c>
      <c r="C12" s="11" t="n">
        <v>4.5</v>
      </c>
      <c r="E12" s="11" t="n">
        <v>4.5</v>
      </c>
    </row>
    <row r="13" spans="1:5">
      <c r="A13" s="4" t="s">
        <v>531</v>
      </c>
      <c r="C13" s="10" t="n">
        <v>4.51</v>
      </c>
      <c r="E13" s="10" t="n">
        <v>6.12</v>
      </c>
    </row>
    <row r="14" spans="1:5">
      <c r="A14" s="4" t="s">
        <v>532</v>
      </c>
      <c r="C14" s="10" t="n">
        <v>4.88</v>
      </c>
      <c r="E14" s="11" t="n">
        <v>4.7</v>
      </c>
    </row>
    <row r="15" spans="1:5">
      <c r="A15" s="4" t="s">
        <v>533</v>
      </c>
      <c r="C15" s="8" t="n">
        <v>4.63</v>
      </c>
      <c r="E15" s="8" t="n">
        <v>4.63</v>
      </c>
    </row>
    <row r="16" spans="1:5"/>
    <row r="17" spans="1:5">
      <c r="A17" s="4" t="s">
        <v>161</v>
      </c>
      <c r="B17" s="4" t="s">
        <v>534</v>
      </c>
    </row>
  </sheetData>
  <mergeCells count="3">
    <mergeCell ref="C1:D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7</v>
      </c>
    </row>
    <row r="3" spans="1:3">
      <c r="A3" s="3" t="s">
        <v>130</v>
      </c>
    </row>
    <row r="4" spans="1:3">
      <c r="A4" s="4" t="s">
        <v>131</v>
      </c>
      <c r="B4" s="5" t="n">
        <v>-3516146</v>
      </c>
      <c r="C4" s="5" t="n">
        <v>-6715420</v>
      </c>
    </row>
    <row r="5" spans="1:3">
      <c r="A5" s="3" t="s">
        <v>132</v>
      </c>
    </row>
    <row r="6" spans="1:3">
      <c r="A6" s="4" t="s">
        <v>133</v>
      </c>
      <c r="B6" s="6" t="n">
        <v>50590</v>
      </c>
      <c r="C6" s="6" t="n">
        <v>58789</v>
      </c>
    </row>
    <row r="7" spans="1:3">
      <c r="A7" s="4" t="s">
        <v>115</v>
      </c>
      <c r="B7" s="6" t="n">
        <v>356218</v>
      </c>
      <c r="C7" s="6" t="n">
        <v>705248</v>
      </c>
    </row>
    <row r="8" spans="1:3">
      <c r="A8" s="4" t="s">
        <v>134</v>
      </c>
      <c r="B8" s="6" t="n">
        <v>156167</v>
      </c>
      <c r="C8" s="4" t="s">
        <v>45</v>
      </c>
    </row>
    <row r="9" spans="1:3">
      <c r="A9" s="4" t="s">
        <v>135</v>
      </c>
      <c r="B9" s="6" t="n">
        <v>7554</v>
      </c>
      <c r="C9" s="6" t="n">
        <v>-927</v>
      </c>
    </row>
    <row r="10" spans="1:3">
      <c r="A10" s="3" t="s">
        <v>136</v>
      </c>
    </row>
    <row r="11" spans="1:3">
      <c r="A11" s="4" t="s">
        <v>137</v>
      </c>
      <c r="B11" s="6" t="n">
        <v>-44042</v>
      </c>
      <c r="C11" s="6" t="n">
        <v>89307</v>
      </c>
    </row>
    <row r="12" spans="1:3">
      <c r="A12" s="4" t="s">
        <v>138</v>
      </c>
      <c r="B12" s="6" t="n">
        <v>953</v>
      </c>
      <c r="C12" s="6" t="n">
        <v>720378</v>
      </c>
    </row>
    <row r="13" spans="1:3">
      <c r="A13" s="4" t="s">
        <v>139</v>
      </c>
      <c r="B13" s="6" t="n">
        <v>-19319</v>
      </c>
      <c r="C13" s="6" t="n">
        <v>64172</v>
      </c>
    </row>
    <row r="14" spans="1:3">
      <c r="A14" s="4" t="s">
        <v>140</v>
      </c>
      <c r="B14" s="6" t="n">
        <v>-600347</v>
      </c>
      <c r="C14" s="6" t="n">
        <v>-261915</v>
      </c>
    </row>
    <row r="15" spans="1:3">
      <c r="A15" s="4" t="s">
        <v>141</v>
      </c>
      <c r="B15" s="6" t="n">
        <v>-290715</v>
      </c>
      <c r="C15" s="6" t="n">
        <v>448091</v>
      </c>
    </row>
    <row r="16" spans="1:3">
      <c r="A16" s="4" t="s">
        <v>142</v>
      </c>
      <c r="B16" s="6" t="n">
        <v>-3899087</v>
      </c>
      <c r="C16" s="6" t="n">
        <v>-4892277</v>
      </c>
    </row>
    <row r="17" spans="1:3">
      <c r="A17" s="3" t="s">
        <v>143</v>
      </c>
    </row>
    <row r="18" spans="1:3">
      <c r="A18" s="4" t="s">
        <v>144</v>
      </c>
      <c r="B18" s="6" t="n">
        <v>-23432</v>
      </c>
      <c r="C18" s="6" t="n">
        <v>-5371</v>
      </c>
    </row>
    <row r="19" spans="1:3">
      <c r="A19" s="4" t="s">
        <v>145</v>
      </c>
      <c r="B19" s="6" t="n">
        <v>-23432</v>
      </c>
      <c r="C19" s="6" t="n">
        <v>-5371</v>
      </c>
    </row>
    <row r="20" spans="1:3">
      <c r="A20" s="3" t="s">
        <v>146</v>
      </c>
    </row>
    <row r="21" spans="1:3">
      <c r="A21" s="4" t="s">
        <v>147</v>
      </c>
      <c r="B21" s="6" t="n">
        <v>33495</v>
      </c>
      <c r="C21" s="6" t="n">
        <v>2258607</v>
      </c>
    </row>
    <row r="22" spans="1:3">
      <c r="A22" s="4" t="s">
        <v>148</v>
      </c>
      <c r="B22" s="6" t="n">
        <v>4165079</v>
      </c>
      <c r="C22" s="6" t="n">
        <v>2703255</v>
      </c>
    </row>
    <row r="23" spans="1:3">
      <c r="A23" s="4" t="s">
        <v>149</v>
      </c>
      <c r="B23" s="6" t="n">
        <v>4198574</v>
      </c>
      <c r="C23" s="6" t="n">
        <v>4961862</v>
      </c>
    </row>
    <row r="24" spans="1:3">
      <c r="A24" s="4" t="s">
        <v>150</v>
      </c>
      <c r="B24" s="6" t="n">
        <v>49974</v>
      </c>
      <c r="C24" s="6" t="n">
        <v>-7874</v>
      </c>
    </row>
    <row r="25" spans="1:3">
      <c r="A25" s="4" t="s">
        <v>151</v>
      </c>
      <c r="B25" s="6" t="n">
        <v>326029</v>
      </c>
      <c r="C25" s="6" t="n">
        <v>56340</v>
      </c>
    </row>
    <row r="26" spans="1:3">
      <c r="A26" s="4" t="s">
        <v>152</v>
      </c>
      <c r="B26" s="6" t="n">
        <v>149684</v>
      </c>
      <c r="C26" s="6" t="n">
        <v>93344</v>
      </c>
    </row>
    <row r="27" spans="1:3">
      <c r="A27" s="4" t="s">
        <v>153</v>
      </c>
      <c r="B27" s="5" t="n">
        <v>475713</v>
      </c>
      <c r="C27" s="5" t="n">
        <v>149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39</v>
      </c>
      <c r="C1" s="2" t="s">
        <v>454</v>
      </c>
    </row>
    <row r="2" spans="1:3">
      <c r="A2" s="4" t="s">
        <v>536</v>
      </c>
      <c r="C2" s="6" t="n">
        <v>75000</v>
      </c>
    </row>
    <row r="3" spans="1:3">
      <c r="A3" s="4" t="s">
        <v>537</v>
      </c>
      <c r="C3" s="4" t="s">
        <v>462</v>
      </c>
    </row>
    <row r="4" spans="1:3">
      <c r="A4" s="4" t="s">
        <v>538</v>
      </c>
    </row>
    <row r="5" spans="1:3">
      <c r="A5" s="4" t="s">
        <v>536</v>
      </c>
      <c r="B5" s="6" t="n">
        <v>75000</v>
      </c>
    </row>
    <row r="6" spans="1:3">
      <c r="A6" s="4" t="s">
        <v>530</v>
      </c>
      <c r="B6" s="8" t="n">
        <v>4.5</v>
      </c>
    </row>
    <row r="7" spans="1:3">
      <c r="A7" s="4" t="s">
        <v>537</v>
      </c>
      <c r="B7" s="4" t="s">
        <v>4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c r="B3" s="6" t="n">
        <v>2028085</v>
      </c>
    </row>
    <row r="4" spans="1:2">
      <c r="A4" s="4" t="s">
        <v>542</v>
      </c>
      <c r="B4" s="6" t="n">
        <v>1724194</v>
      </c>
    </row>
    <row r="5" spans="1:2">
      <c r="A5" s="4" t="s">
        <v>543</v>
      </c>
    </row>
    <row r="6" spans="1:2">
      <c r="A6" s="4" t="s">
        <v>544</v>
      </c>
      <c r="B6" s="8" t="n">
        <v>4.5</v>
      </c>
    </row>
    <row r="7" spans="1:2">
      <c r="A7" s="4" t="s">
        <v>541</v>
      </c>
      <c r="B7" s="6" t="n">
        <v>1631873</v>
      </c>
    </row>
    <row r="8" spans="1:2">
      <c r="A8" s="4" t="s">
        <v>542</v>
      </c>
      <c r="B8" s="6" t="n">
        <v>1327982</v>
      </c>
    </row>
    <row r="9" spans="1:2">
      <c r="A9" s="4" t="s">
        <v>545</v>
      </c>
      <c r="B9" s="4" t="s">
        <v>546</v>
      </c>
    </row>
    <row r="10" spans="1:2">
      <c r="A10" s="4" t="s">
        <v>547</v>
      </c>
    </row>
    <row r="11" spans="1:2">
      <c r="A11" s="4" t="s">
        <v>544</v>
      </c>
      <c r="B11" s="8" t="n">
        <v>6.25</v>
      </c>
    </row>
    <row r="12" spans="1:2">
      <c r="A12" s="4" t="s">
        <v>541</v>
      </c>
      <c r="B12" s="6" t="n">
        <v>344212</v>
      </c>
    </row>
    <row r="13" spans="1:2">
      <c r="A13" s="4" t="s">
        <v>542</v>
      </c>
      <c r="B13" s="6" t="n">
        <v>344212</v>
      </c>
    </row>
    <row r="14" spans="1:2">
      <c r="A14" s="4" t="s">
        <v>545</v>
      </c>
      <c r="B14" s="4" t="s">
        <v>548</v>
      </c>
    </row>
    <row r="15" spans="1:2">
      <c r="A15" s="4" t="s">
        <v>549</v>
      </c>
    </row>
    <row r="16" spans="1:2">
      <c r="A16" s="4" t="s">
        <v>544</v>
      </c>
      <c r="B16" s="5" t="n">
        <v>7</v>
      </c>
    </row>
    <row r="17" spans="1:2">
      <c r="A17" s="4" t="s">
        <v>541</v>
      </c>
      <c r="B17" s="6" t="n">
        <v>2000</v>
      </c>
    </row>
    <row r="18" spans="1:2">
      <c r="A18" s="4" t="s">
        <v>542</v>
      </c>
      <c r="B18" s="6" t="n">
        <v>2000</v>
      </c>
    </row>
    <row r="19" spans="1:2">
      <c r="A19" s="4" t="s">
        <v>545</v>
      </c>
      <c r="B19" s="4" t="s">
        <v>550</v>
      </c>
    </row>
    <row r="20" spans="1:2">
      <c r="A20" s="4" t="s">
        <v>551</v>
      </c>
    </row>
    <row r="21" spans="1:2">
      <c r="A21" s="4" t="s">
        <v>544</v>
      </c>
      <c r="B21" s="8" t="n">
        <v>7.75</v>
      </c>
    </row>
    <row r="22" spans="1:2">
      <c r="A22" s="4" t="s">
        <v>541</v>
      </c>
      <c r="B22" s="6" t="n">
        <v>50000</v>
      </c>
    </row>
    <row r="23" spans="1:2">
      <c r="A23" s="4" t="s">
        <v>542</v>
      </c>
      <c r="B23" s="6" t="n">
        <v>50000</v>
      </c>
    </row>
    <row r="24" spans="1:2">
      <c r="A24" s="4" t="s">
        <v>545</v>
      </c>
      <c r="B24"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553</v>
      </c>
      <c r="C1" s="2" t="s">
        <v>1</v>
      </c>
    </row>
    <row r="2" spans="1:4">
      <c r="C2" s="2" t="s">
        <v>2</v>
      </c>
      <c r="D2" s="2" t="s">
        <v>37</v>
      </c>
    </row>
    <row r="3" spans="1:4">
      <c r="A3" s="4" t="s">
        <v>554</v>
      </c>
      <c r="C3" s="4" t="s">
        <v>555</v>
      </c>
      <c r="D3" s="4" t="s">
        <v>555</v>
      </c>
    </row>
    <row r="4" spans="1:4">
      <c r="A4" s="4" t="s">
        <v>556</v>
      </c>
      <c r="B4" s="4" t="s">
        <v>161</v>
      </c>
      <c r="C4" s="4" t="s">
        <v>557</v>
      </c>
      <c r="D4" s="4" t="s">
        <v>558</v>
      </c>
    </row>
    <row r="5" spans="1:4">
      <c r="A5" s="4" t="s">
        <v>559</v>
      </c>
      <c r="C5" s="4" t="s">
        <v>560</v>
      </c>
      <c r="D5" s="4" t="s">
        <v>561</v>
      </c>
    </row>
    <row r="6" spans="1:4">
      <c r="A6" s="4" t="s">
        <v>562</v>
      </c>
      <c r="C6" s="4" t="s">
        <v>159</v>
      </c>
    </row>
    <row r="7" spans="1:4">
      <c r="A7" s="4" t="s">
        <v>163</v>
      </c>
      <c r="C7" s="7" t="n">
        <v>0.258</v>
      </c>
      <c r="D7" s="13" t="n">
        <v>4.5</v>
      </c>
    </row>
    <row r="8" spans="1:4">
      <c r="A8" s="4" t="s">
        <v>563</v>
      </c>
      <c r="B8" s="4" t="s">
        <v>169</v>
      </c>
      <c r="C8" s="9" t="n">
        <v>0.258</v>
      </c>
      <c r="D8" s="8" t="n">
        <v>2.45</v>
      </c>
    </row>
    <row r="9" spans="1:4">
      <c r="A9" s="4" t="s">
        <v>164</v>
      </c>
      <c r="C9" s="14" t="n">
        <v>0.0137</v>
      </c>
    </row>
    <row r="10" spans="1:4">
      <c r="A10" s="4" t="s">
        <v>162</v>
      </c>
    </row>
    <row r="11" spans="1:4">
      <c r="A11" s="4" t="s">
        <v>562</v>
      </c>
      <c r="D11" s="4" t="s">
        <v>564</v>
      </c>
    </row>
    <row r="12" spans="1:4">
      <c r="A12" s="4" t="s">
        <v>164</v>
      </c>
      <c r="D12" s="8" t="n">
        <v>0.88</v>
      </c>
    </row>
    <row r="13" spans="1:4">
      <c r="A13" s="4" t="s">
        <v>165</v>
      </c>
    </row>
    <row r="14" spans="1:4">
      <c r="A14" s="4" t="s">
        <v>562</v>
      </c>
      <c r="D14" s="4" t="s">
        <v>565</v>
      </c>
    </row>
    <row r="15" spans="1:4">
      <c r="A15" s="4" t="s">
        <v>164</v>
      </c>
      <c r="D15" s="8" t="n">
        <v>0.99</v>
      </c>
    </row>
    <row r="16" spans="1:4"/>
    <row r="17" spans="1:4">
      <c r="A17" s="4" t="s">
        <v>161</v>
      </c>
      <c r="B17" s="4" t="s">
        <v>566</v>
      </c>
    </row>
    <row r="18" spans="1:4">
      <c r="A18" s="4" t="s">
        <v>169</v>
      </c>
      <c r="B18" s="4" t="s">
        <v>519</v>
      </c>
    </row>
  </sheetData>
  <mergeCells count="5">
    <mergeCell ref="A1:B2"/>
    <mergeCell ref="C1:D1"/>
    <mergeCell ref="A16:C16"/>
    <mergeCell ref="B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7</v>
      </c>
      <c r="C1" s="2" t="s">
        <v>1</v>
      </c>
    </row>
    <row r="2" spans="1:4">
      <c r="C2" s="2" t="s">
        <v>2</v>
      </c>
      <c r="D2" s="2" t="s">
        <v>37</v>
      </c>
    </row>
    <row r="3" spans="1:4">
      <c r="A3" s="4" t="s">
        <v>568</v>
      </c>
      <c r="C3" s="5" t="n">
        <v>1605631</v>
      </c>
      <c r="D3" s="5" t="n">
        <v>3032863</v>
      </c>
    </row>
    <row r="4" spans="1:4">
      <c r="A4" s="4" t="s">
        <v>569</v>
      </c>
    </row>
    <row r="5" spans="1:4">
      <c r="A5" s="4" t="s">
        <v>570</v>
      </c>
      <c r="B5" s="4" t="s">
        <v>161</v>
      </c>
      <c r="C5" s="6" t="n">
        <v>1267580</v>
      </c>
      <c r="D5" s="6" t="n">
        <v>1776146</v>
      </c>
    </row>
    <row r="6" spans="1:4">
      <c r="A6" s="4" t="s">
        <v>571</v>
      </c>
      <c r="C6" s="6" t="n">
        <v>32258</v>
      </c>
      <c r="D6" s="6" t="n">
        <v>113514</v>
      </c>
    </row>
    <row r="7" spans="1:4">
      <c r="A7" s="4" t="s">
        <v>572</v>
      </c>
      <c r="C7" s="6" t="n">
        <v>28114</v>
      </c>
      <c r="D7" s="6" t="n">
        <v>132585</v>
      </c>
    </row>
    <row r="8" spans="1:4">
      <c r="A8" s="4" t="s">
        <v>573</v>
      </c>
      <c r="C8" s="6" t="n">
        <v>80193</v>
      </c>
      <c r="D8" s="6" t="n">
        <v>91302</v>
      </c>
    </row>
    <row r="9" spans="1:4">
      <c r="A9" s="4" t="s">
        <v>574</v>
      </c>
      <c r="B9" s="4" t="s">
        <v>169</v>
      </c>
      <c r="C9" s="6" t="n">
        <v>96501</v>
      </c>
      <c r="D9" s="6" t="n">
        <v>737946</v>
      </c>
    </row>
    <row r="10" spans="1:4">
      <c r="A10" s="4" t="s">
        <v>575</v>
      </c>
      <c r="C10" s="4" t="s">
        <v>45</v>
      </c>
      <c r="D10" s="6" t="n">
        <v>91719</v>
      </c>
    </row>
    <row r="11" spans="1:4">
      <c r="A11" s="4" t="s">
        <v>133</v>
      </c>
      <c r="C11" s="6" t="n">
        <v>31774</v>
      </c>
      <c r="D11" s="6" t="n">
        <v>30263</v>
      </c>
    </row>
    <row r="12" spans="1:4">
      <c r="A12" s="4" t="s">
        <v>576</v>
      </c>
      <c r="C12" s="6" t="n">
        <v>472</v>
      </c>
      <c r="D12" s="4" t="s">
        <v>45</v>
      </c>
    </row>
    <row r="13" spans="1:4">
      <c r="A13" s="4" t="s">
        <v>577</v>
      </c>
      <c r="C13" s="6" t="n">
        <v>57738</v>
      </c>
      <c r="D13" s="6" t="n">
        <v>56112</v>
      </c>
    </row>
    <row r="14" spans="1:4">
      <c r="A14" s="4" t="s">
        <v>578</v>
      </c>
      <c r="C14" s="6" t="n">
        <v>11001</v>
      </c>
      <c r="D14" s="6" t="n">
        <v>3276</v>
      </c>
    </row>
    <row r="15" spans="1:4">
      <c r="A15" s="4" t="s">
        <v>568</v>
      </c>
      <c r="C15" s="5" t="n">
        <v>1605631</v>
      </c>
      <c r="D15" s="5" t="n">
        <v>3032863</v>
      </c>
    </row>
    <row r="16" spans="1:4"/>
    <row r="17" spans="1:4">
      <c r="A17" s="4" t="s">
        <v>161</v>
      </c>
      <c r="B17" s="4" t="s">
        <v>579</v>
      </c>
    </row>
    <row r="18" spans="1:4">
      <c r="A18" s="4" t="s">
        <v>169</v>
      </c>
      <c r="B18" s="4" t="s">
        <v>580</v>
      </c>
    </row>
  </sheetData>
  <mergeCells count="5">
    <mergeCell ref="A1:B2"/>
    <mergeCell ref="C1:D1"/>
    <mergeCell ref="A16:C16"/>
    <mergeCell ref="B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C1" s="2" t="s">
        <v>2</v>
      </c>
      <c r="D1" s="2" t="s">
        <v>37</v>
      </c>
    </row>
    <row r="2" spans="1:4">
      <c r="A2" s="4" t="s">
        <v>582</v>
      </c>
      <c r="B2" s="4" t="s">
        <v>161</v>
      </c>
      <c r="C2" s="5" t="n">
        <v>1456597</v>
      </c>
      <c r="D2" s="5" t="n">
        <v>1456597</v>
      </c>
    </row>
    <row r="3" spans="1:4">
      <c r="A3" s="4" t="s">
        <v>569</v>
      </c>
    </row>
    <row r="4" spans="1:4">
      <c r="A4" s="4" t="s">
        <v>582</v>
      </c>
      <c r="C4" s="5" t="n">
        <v>700000</v>
      </c>
      <c r="D4" s="5" t="n">
        <v>700000</v>
      </c>
    </row>
    <row r="5" spans="1:4"/>
    <row r="6" spans="1:4">
      <c r="A6" s="4" t="s">
        <v>161</v>
      </c>
      <c r="B6" s="4" t="s">
        <v>353</v>
      </c>
    </row>
  </sheetData>
  <mergeCells count="3">
    <mergeCell ref="A1:B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7</v>
      </c>
    </row>
    <row r="3" spans="1:3">
      <c r="A3" s="4" t="s">
        <v>570</v>
      </c>
      <c r="B3" s="5" t="n">
        <v>473844</v>
      </c>
      <c r="C3" s="5" t="n">
        <v>964876</v>
      </c>
    </row>
    <row r="4" spans="1:3">
      <c r="A4" s="4" t="s">
        <v>571</v>
      </c>
      <c r="B4" s="6" t="n">
        <v>65014</v>
      </c>
      <c r="C4" s="6" t="n">
        <v>80971</v>
      </c>
    </row>
    <row r="5" spans="1:3">
      <c r="A5" s="4" t="s">
        <v>584</v>
      </c>
      <c r="B5" s="6" t="n">
        <v>8491</v>
      </c>
      <c r="C5" s="6" t="n">
        <v>40672</v>
      </c>
    </row>
    <row r="6" spans="1:3">
      <c r="A6" s="4" t="s">
        <v>585</v>
      </c>
      <c r="B6" s="6" t="n">
        <v>26146</v>
      </c>
      <c r="C6" s="6" t="n">
        <v>5943</v>
      </c>
    </row>
    <row r="7" spans="1:3">
      <c r="A7" s="4" t="s">
        <v>586</v>
      </c>
      <c r="B7" s="5" t="n">
        <v>573495</v>
      </c>
      <c r="C7" s="5" t="n">
        <v>10924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7</v>
      </c>
    </row>
    <row r="3" spans="1:3">
      <c r="A3" s="4" t="s">
        <v>588</v>
      </c>
      <c r="B3" s="5" t="n">
        <v>1535262</v>
      </c>
      <c r="C3" s="5" t="n">
        <v>2456763</v>
      </c>
    </row>
    <row r="4" spans="1:3">
      <c r="A4" s="4" t="s">
        <v>589</v>
      </c>
    </row>
    <row r="5" spans="1:3">
      <c r="A5" s="4" t="s">
        <v>570</v>
      </c>
      <c r="B5" s="6" t="n">
        <v>904622</v>
      </c>
      <c r="C5" s="6" t="n">
        <v>1002906</v>
      </c>
    </row>
    <row r="6" spans="1:3">
      <c r="A6" s="4" t="s">
        <v>571</v>
      </c>
      <c r="B6" s="6" t="n">
        <v>497998</v>
      </c>
      <c r="C6" s="6" t="n">
        <v>1255107</v>
      </c>
    </row>
    <row r="7" spans="1:3">
      <c r="A7" s="4" t="s">
        <v>584</v>
      </c>
      <c r="B7" s="6" t="n">
        <v>30026</v>
      </c>
      <c r="C7" s="6" t="n">
        <v>39845</v>
      </c>
    </row>
    <row r="8" spans="1:3">
      <c r="A8" s="4" t="s">
        <v>133</v>
      </c>
      <c r="B8" s="6" t="n">
        <v>18816</v>
      </c>
      <c r="C8" s="6" t="n">
        <v>28526</v>
      </c>
    </row>
    <row r="9" spans="1:3">
      <c r="A9" s="4" t="s">
        <v>590</v>
      </c>
      <c r="B9" s="6" t="n">
        <v>57447</v>
      </c>
      <c r="C9" s="6" t="n">
        <v>90928</v>
      </c>
    </row>
    <row r="10" spans="1:3">
      <c r="A10" s="4" t="s">
        <v>577</v>
      </c>
      <c r="B10" s="6" t="n">
        <v>26353</v>
      </c>
      <c r="C10" s="6" t="n">
        <v>39451</v>
      </c>
    </row>
    <row r="11" spans="1:3">
      <c r="A11" s="4" t="s">
        <v>588</v>
      </c>
      <c r="B11" s="5" t="n">
        <v>1535262</v>
      </c>
      <c r="C11" s="5" t="n">
        <v>24567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7</v>
      </c>
    </row>
    <row r="3" spans="1:3">
      <c r="A3" s="3" t="s">
        <v>214</v>
      </c>
    </row>
    <row r="4" spans="1:3">
      <c r="A4" s="4" t="s">
        <v>592</v>
      </c>
      <c r="B4" s="5" t="n">
        <v>7554</v>
      </c>
      <c r="C4" s="5" t="n">
        <v>-927</v>
      </c>
    </row>
    <row r="5" spans="1:3">
      <c r="A5" s="4" t="s">
        <v>593</v>
      </c>
      <c r="B5" s="6" t="n">
        <v>2923</v>
      </c>
      <c r="C5" s="6" t="n">
        <v>32400</v>
      </c>
    </row>
    <row r="6" spans="1:3">
      <c r="A6" s="4" t="s">
        <v>594</v>
      </c>
      <c r="B6" s="6" t="n">
        <v>43</v>
      </c>
      <c r="C6" s="6" t="n">
        <v>18290</v>
      </c>
    </row>
    <row r="7" spans="1:3">
      <c r="A7" s="4" t="s">
        <v>595</v>
      </c>
      <c r="B7" s="4" t="s">
        <v>45</v>
      </c>
      <c r="C7" s="6" t="n">
        <v>127057</v>
      </c>
    </row>
    <row r="8" spans="1:3">
      <c r="A8" s="4" t="s">
        <v>596</v>
      </c>
      <c r="B8" s="5" t="n">
        <v>10520</v>
      </c>
      <c r="C8" s="5" t="n">
        <v>1768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5"/>
  </cols>
  <sheetData>
    <row r="1" spans="1:2">
      <c r="A1" s="1" t="s">
        <v>597</v>
      </c>
      <c r="B1" s="2" t="s">
        <v>1</v>
      </c>
    </row>
    <row r="2" spans="1:2">
      <c r="B2" s="2" t="s">
        <v>598</v>
      </c>
    </row>
    <row r="3" spans="1:2">
      <c r="A3" s="3" t="s">
        <v>599</v>
      </c>
    </row>
    <row r="4" spans="1:2">
      <c r="A4" s="4" t="s">
        <v>600</v>
      </c>
      <c r="B4" s="5" t="n">
        <v>9300000</v>
      </c>
    </row>
    <row r="5" spans="1:2">
      <c r="A5" s="4" t="s">
        <v>601</v>
      </c>
      <c r="B5" s="4" t="s">
        <v>602</v>
      </c>
    </row>
    <row r="6" spans="1:2">
      <c r="A6" s="4" t="s">
        <v>603</v>
      </c>
      <c r="B6" s="4" t="s">
        <v>604</v>
      </c>
    </row>
    <row r="7" spans="1:2">
      <c r="A7" s="4" t="s">
        <v>605</v>
      </c>
    </row>
    <row r="8" spans="1:2">
      <c r="A8" s="3" t="s">
        <v>599</v>
      </c>
    </row>
    <row r="9" spans="1:2">
      <c r="A9" s="4" t="s">
        <v>600</v>
      </c>
      <c r="B9" s="5" t="n">
        <v>2500000</v>
      </c>
    </row>
    <row r="10" spans="1:2">
      <c r="A10" s="4" t="s">
        <v>606</v>
      </c>
    </row>
    <row r="11" spans="1:2">
      <c r="A11" s="3" t="s">
        <v>599</v>
      </c>
    </row>
    <row r="12" spans="1:2">
      <c r="A12" s="4" t="s">
        <v>600</v>
      </c>
      <c r="B12" s="6" t="n">
        <v>6800000</v>
      </c>
    </row>
    <row r="13" spans="1:2">
      <c r="A13" s="4" t="s">
        <v>607</v>
      </c>
    </row>
    <row r="14" spans="1:2">
      <c r="A14" s="3" t="s">
        <v>599</v>
      </c>
    </row>
    <row r="15" spans="1:2">
      <c r="A15" s="4" t="s">
        <v>600</v>
      </c>
      <c r="B15" s="5" t="n">
        <v>34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3" t="s">
        <v>217</v>
      </c>
    </row>
    <row r="4" spans="1:3">
      <c r="A4" s="4" t="s">
        <v>609</v>
      </c>
      <c r="B4" s="5" t="n">
        <v>-3516148</v>
      </c>
      <c r="C4" s="5" t="n">
        <v>-6715420</v>
      </c>
    </row>
    <row r="5" spans="1:3">
      <c r="A5" s="4" t="s">
        <v>610</v>
      </c>
      <c r="B5" s="4" t="s">
        <v>611</v>
      </c>
      <c r="C5" s="4" t="s">
        <v>611</v>
      </c>
    </row>
    <row r="6" spans="1:3">
      <c r="A6" s="4" t="s">
        <v>612</v>
      </c>
      <c r="B6" s="5" t="n">
        <v>-738391</v>
      </c>
      <c r="C6" s="5" t="n">
        <v>-1410238</v>
      </c>
    </row>
    <row r="7" spans="1:3">
      <c r="A7" s="4" t="s">
        <v>613</v>
      </c>
      <c r="B7" s="6" t="n">
        <v>3583</v>
      </c>
      <c r="C7" s="6" t="n">
        <v>17392</v>
      </c>
    </row>
    <row r="8" spans="1:3">
      <c r="A8" s="4" t="s">
        <v>115</v>
      </c>
      <c r="B8" s="6" t="n">
        <v>32815</v>
      </c>
      <c r="C8" s="6" t="n">
        <v>148102</v>
      </c>
    </row>
    <row r="9" spans="1:3">
      <c r="A9" s="4" t="s">
        <v>614</v>
      </c>
      <c r="B9" s="6" t="n">
        <v>-51092</v>
      </c>
      <c r="C9" s="6" t="n">
        <v>-98222</v>
      </c>
    </row>
    <row r="10" spans="1:3">
      <c r="A10" s="4" t="s">
        <v>615</v>
      </c>
      <c r="B10" s="6" t="n">
        <v>-148856</v>
      </c>
    </row>
    <row r="11" spans="1:3">
      <c r="A11" s="4" t="s">
        <v>616</v>
      </c>
      <c r="B11" s="6" t="n">
        <v>901941</v>
      </c>
      <c r="C11" s="6" t="n">
        <v>1342966</v>
      </c>
    </row>
    <row r="12" spans="1:3">
      <c r="A12" s="4" t="s">
        <v>617</v>
      </c>
      <c r="B12" s="4" t="s">
        <v>45</v>
      </c>
      <c r="C12"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4</v>
      </c>
      <c r="B1" s="2" t="s">
        <v>1</v>
      </c>
    </row>
    <row r="2" spans="1:3">
      <c r="B2" s="2" t="s">
        <v>155</v>
      </c>
    </row>
    <row r="3" spans="1:3">
      <c r="A3" s="4" t="s">
        <v>156</v>
      </c>
      <c r="B3" s="5" t="n">
        <v>463223</v>
      </c>
    </row>
    <row r="4" spans="1:3">
      <c r="A4" s="4" t="s">
        <v>157</v>
      </c>
      <c r="B4" s="5" t="n">
        <v>249612</v>
      </c>
    </row>
    <row r="5" spans="1:3">
      <c r="A5" s="4" t="s">
        <v>158</v>
      </c>
      <c r="B5" s="4" t="s">
        <v>159</v>
      </c>
    </row>
    <row r="6" spans="1:3">
      <c r="A6" s="4" t="s">
        <v>160</v>
      </c>
      <c r="B6" s="7" t="n">
        <v>0.258</v>
      </c>
      <c r="C6" s="4" t="s">
        <v>161</v>
      </c>
    </row>
    <row r="7" spans="1:3">
      <c r="A7" s="4" t="s">
        <v>162</v>
      </c>
    </row>
    <row r="8" spans="1:3">
      <c r="A8" s="4" t="s">
        <v>163</v>
      </c>
      <c r="B8" s="9" t="n">
        <v>0.258</v>
      </c>
    </row>
    <row r="9" spans="1:3">
      <c r="A9" s="4" t="s">
        <v>164</v>
      </c>
      <c r="B9" s="9" t="n">
        <v>0.004</v>
      </c>
    </row>
    <row r="10" spans="1:3">
      <c r="A10" s="4" t="s">
        <v>165</v>
      </c>
    </row>
    <row r="11" spans="1:3">
      <c r="A11" s="4" t="s">
        <v>163</v>
      </c>
      <c r="B11" s="9" t="n">
        <v>5.4</v>
      </c>
    </row>
    <row r="12" spans="1:3">
      <c r="A12" s="4" t="s">
        <v>164</v>
      </c>
      <c r="B12" s="7" t="n">
        <v>0.13</v>
      </c>
    </row>
    <row r="13" spans="1:3">
      <c r="A13" s="4" t="s">
        <v>166</v>
      </c>
    </row>
    <row r="14" spans="1:3">
      <c r="A14" s="4" t="s">
        <v>167</v>
      </c>
      <c r="B14" s="6" t="n">
        <v>0</v>
      </c>
    </row>
    <row r="15" spans="1:3">
      <c r="A15" s="4" t="s">
        <v>168</v>
      </c>
    </row>
    <row r="16" spans="1:3">
      <c r="A16" s="4" t="s">
        <v>167</v>
      </c>
      <c r="B16" s="10" t="n">
        <v>56.21</v>
      </c>
      <c r="C16" s="4" t="s">
        <v>169</v>
      </c>
    </row>
    <row r="17" spans="1:3">
      <c r="A17" s="4" t="s">
        <v>170</v>
      </c>
    </row>
    <row r="18" spans="1:3">
      <c r="A18" s="4" t="s">
        <v>167</v>
      </c>
      <c r="B18" s="11" t="n">
        <v>2.5</v>
      </c>
    </row>
    <row r="19" spans="1:3">
      <c r="A19" s="4" t="s">
        <v>171</v>
      </c>
    </row>
    <row r="20" spans="1:3">
      <c r="A20" s="4" t="s">
        <v>172</v>
      </c>
      <c r="B20" s="5" t="n">
        <v>1705261</v>
      </c>
    </row>
    <row r="21" spans="1:3"/>
    <row r="22" spans="1:3">
      <c r="A22" s="4" t="s">
        <v>161</v>
      </c>
      <c r="B22" s="4" t="s">
        <v>173</v>
      </c>
    </row>
    <row r="23" spans="1:3">
      <c r="A23" s="4" t="s">
        <v>169</v>
      </c>
      <c r="B23" s="4" t="s">
        <v>174</v>
      </c>
    </row>
  </sheetData>
  <mergeCells count="6">
    <mergeCell ref="A1:A2"/>
    <mergeCell ref="B1:C1"/>
    <mergeCell ref="B2:C2"/>
    <mergeCell ref="A21:C21"/>
    <mergeCell ref="B22:C22"/>
    <mergeCell ref="B23:C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8</v>
      </c>
      <c r="B1" s="2" t="s">
        <v>2</v>
      </c>
      <c r="C1" s="2" t="s">
        <v>37</v>
      </c>
    </row>
    <row r="2" spans="1:3">
      <c r="A2" s="3" t="s">
        <v>217</v>
      </c>
    </row>
    <row r="3" spans="1:3">
      <c r="A3" s="4" t="s">
        <v>619</v>
      </c>
      <c r="B3" s="5" t="n">
        <v>24678</v>
      </c>
      <c r="C3" s="5" t="n">
        <v>23304</v>
      </c>
    </row>
    <row r="4" spans="1:3">
      <c r="A4" s="4" t="s">
        <v>620</v>
      </c>
      <c r="B4" s="6" t="n">
        <v>9106</v>
      </c>
      <c r="C4" s="4" t="s">
        <v>45</v>
      </c>
    </row>
    <row r="5" spans="1:3">
      <c r="A5" s="4" t="s">
        <v>621</v>
      </c>
      <c r="B5" s="6" t="n">
        <v>9816892</v>
      </c>
      <c r="C5" s="6" t="n">
        <v>8925430</v>
      </c>
    </row>
    <row r="6" spans="1:3">
      <c r="A6" s="4" t="s">
        <v>622</v>
      </c>
      <c r="B6" s="6" t="n">
        <v>-9850676</v>
      </c>
      <c r="C6" s="6" t="n">
        <v>-8948734</v>
      </c>
    </row>
    <row r="7" spans="1:3">
      <c r="A7" s="4" t="s">
        <v>623</v>
      </c>
      <c r="B7" s="4" t="s">
        <v>45</v>
      </c>
      <c r="C7" s="4" t="s">
        <v>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4</v>
      </c>
      <c r="C1" s="2" t="s">
        <v>1</v>
      </c>
    </row>
    <row r="2" spans="1:4">
      <c r="C2" s="2" t="s">
        <v>2</v>
      </c>
      <c r="D2" s="2" t="s">
        <v>37</v>
      </c>
    </row>
    <row r="3" spans="1:4">
      <c r="A3" s="4" t="s">
        <v>625</v>
      </c>
      <c r="C3" s="5" t="n">
        <v>-3516146</v>
      </c>
      <c r="D3" s="5" t="n">
        <v>-6715420</v>
      </c>
    </row>
    <row r="4" spans="1:4">
      <c r="A4" s="4" t="s">
        <v>626</v>
      </c>
      <c r="C4" s="4" t="s">
        <v>45</v>
      </c>
      <c r="D4" s="6" t="n">
        <v>-13989595</v>
      </c>
    </row>
    <row r="5" spans="1:4">
      <c r="A5" s="4" t="s">
        <v>108</v>
      </c>
      <c r="C5" s="4" t="s">
        <v>45</v>
      </c>
      <c r="D5" s="6" t="n">
        <v>-182093</v>
      </c>
    </row>
    <row r="6" spans="1:4">
      <c r="A6" s="4" t="s">
        <v>627</v>
      </c>
      <c r="C6" s="4" t="s">
        <v>45</v>
      </c>
      <c r="D6" s="6" t="n">
        <v>-2505723</v>
      </c>
    </row>
    <row r="7" spans="1:4">
      <c r="A7" s="4" t="s">
        <v>628</v>
      </c>
      <c r="C7" s="4" t="s">
        <v>45</v>
      </c>
      <c r="D7" s="6" t="n">
        <v>-5840896</v>
      </c>
    </row>
    <row r="8" spans="1:4">
      <c r="A8" s="4" t="s">
        <v>629</v>
      </c>
      <c r="C8" s="4" t="s">
        <v>45</v>
      </c>
      <c r="D8" s="6" t="n">
        <v>-5801172</v>
      </c>
    </row>
    <row r="9" spans="1:4">
      <c r="A9" s="4" t="s">
        <v>630</v>
      </c>
      <c r="C9" s="5" t="n">
        <v>-3516146</v>
      </c>
      <c r="D9" s="5" t="n">
        <v>-39818168</v>
      </c>
    </row>
    <row r="10" spans="1:4">
      <c r="A10" s="4" t="s">
        <v>631</v>
      </c>
      <c r="C10" s="6" t="n">
        <v>154929064</v>
      </c>
      <c r="D10" s="6" t="n">
        <v>8396847</v>
      </c>
    </row>
    <row r="11" spans="1:4">
      <c r="A11" s="4" t="s">
        <v>632</v>
      </c>
      <c r="B11" s="4" t="s">
        <v>161</v>
      </c>
      <c r="C11" s="6" t="n">
        <v>154929064</v>
      </c>
      <c r="D11" s="6" t="n">
        <v>8396847</v>
      </c>
    </row>
    <row r="12" spans="1:4">
      <c r="A12" s="4" t="s">
        <v>633</v>
      </c>
      <c r="B12" s="4" t="s">
        <v>169</v>
      </c>
      <c r="C12" s="6" t="n">
        <v>79562675</v>
      </c>
      <c r="D12" s="6" t="n">
        <v>27272569</v>
      </c>
    </row>
    <row r="13" spans="1:4">
      <c r="A13" s="4" t="s">
        <v>634</v>
      </c>
    </row>
    <row r="14" spans="1:4">
      <c r="A14" s="4" t="s">
        <v>635</v>
      </c>
      <c r="C14" s="4" t="s">
        <v>45</v>
      </c>
      <c r="D14" s="5" t="n">
        <v>-18454</v>
      </c>
    </row>
    <row r="15" spans="1:4">
      <c r="A15" s="4" t="s">
        <v>636</v>
      </c>
    </row>
    <row r="16" spans="1:4">
      <c r="A16" s="4" t="s">
        <v>635</v>
      </c>
      <c r="C16" s="4" t="s">
        <v>45</v>
      </c>
      <c r="D16" s="6" t="n">
        <v>-2649188</v>
      </c>
    </row>
    <row r="17" spans="1:4">
      <c r="A17" s="4" t="s">
        <v>637</v>
      </c>
    </row>
    <row r="18" spans="1:4">
      <c r="A18" s="4" t="s">
        <v>635</v>
      </c>
      <c r="C18" s="4" t="s">
        <v>45</v>
      </c>
      <c r="D18" s="5" t="n">
        <v>-2115629</v>
      </c>
    </row>
    <row r="19" spans="1:4"/>
    <row r="20" spans="1:4">
      <c r="A20" s="4" t="s">
        <v>161</v>
      </c>
      <c r="B20" s="4" t="s">
        <v>638</v>
      </c>
    </row>
    <row r="21" spans="1:4">
      <c r="A21" s="4" t="s">
        <v>169</v>
      </c>
      <c r="B21" s="4" t="s">
        <v>639</v>
      </c>
    </row>
  </sheetData>
  <mergeCells count="5">
    <mergeCell ref="A1:B2"/>
    <mergeCell ref="C1:D1"/>
    <mergeCell ref="A19:C19"/>
    <mergeCell ref="B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0</v>
      </c>
      <c r="B1" s="2" t="s">
        <v>1</v>
      </c>
    </row>
    <row r="2" spans="1:2">
      <c r="B2" s="2" t="s">
        <v>641</v>
      </c>
    </row>
    <row r="3" spans="1:2">
      <c r="A3" s="3" t="s">
        <v>223</v>
      </c>
    </row>
    <row r="4" spans="1:2">
      <c r="A4" s="4" t="s">
        <v>642</v>
      </c>
      <c r="B4"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3" t="s">
        <v>644</v>
      </c>
    </row>
    <row r="4" spans="1:3">
      <c r="A4" s="4" t="s">
        <v>645</v>
      </c>
      <c r="B4" s="5" t="n">
        <v>208762</v>
      </c>
      <c r="C4" s="5" t="n">
        <v>43488</v>
      </c>
    </row>
    <row r="5" spans="1:3">
      <c r="A5" s="4" t="s">
        <v>646</v>
      </c>
    </row>
    <row r="6" spans="1:3">
      <c r="A6" s="3" t="s">
        <v>644</v>
      </c>
    </row>
    <row r="7" spans="1:3">
      <c r="A7" s="4" t="s">
        <v>645</v>
      </c>
      <c r="B7" s="6" t="n">
        <v>208462</v>
      </c>
      <c r="C7" s="6" t="n">
        <v>41488</v>
      </c>
    </row>
    <row r="8" spans="1:3">
      <c r="A8" s="4" t="s">
        <v>647</v>
      </c>
    </row>
    <row r="9" spans="1:3">
      <c r="A9" s="3" t="s">
        <v>644</v>
      </c>
    </row>
    <row r="10" spans="1:3">
      <c r="A10" s="4" t="s">
        <v>645</v>
      </c>
      <c r="B10" s="5" t="n">
        <v>300</v>
      </c>
      <c r="C10" s="5" t="n">
        <v>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21"/>
    <col customWidth="1" max="6" min="6" width="21"/>
    <col customWidth="1" max="7" min="7" width="21"/>
    <col customWidth="1" max="8" min="8" width="21"/>
  </cols>
  <sheetData>
    <row r="1" spans="1:8">
      <c r="A1" s="1" t="s">
        <v>648</v>
      </c>
      <c r="B1" s="2" t="s">
        <v>649</v>
      </c>
      <c r="C1" s="2" t="s">
        <v>650</v>
      </c>
      <c r="D1" s="2" t="s">
        <v>651</v>
      </c>
      <c r="E1" s="2" t="s">
        <v>652</v>
      </c>
      <c r="F1" s="2" t="s">
        <v>421</v>
      </c>
      <c r="G1" s="2" t="s">
        <v>653</v>
      </c>
      <c r="H1" s="2" t="s">
        <v>654</v>
      </c>
    </row>
    <row r="2" spans="1:8">
      <c r="A2" s="3" t="s">
        <v>655</v>
      </c>
    </row>
    <row r="3" spans="1:8">
      <c r="A3" s="4" t="s">
        <v>656</v>
      </c>
      <c r="C3" s="5" t="n">
        <v>20000</v>
      </c>
    </row>
    <row r="4" spans="1:8">
      <c r="A4" s="4" t="s">
        <v>657</v>
      </c>
      <c r="C4" s="6" t="n">
        <v>75000</v>
      </c>
    </row>
    <row r="5" spans="1:8">
      <c r="A5" s="4" t="s">
        <v>658</v>
      </c>
      <c r="C5" s="4" t="s">
        <v>659</v>
      </c>
    </row>
    <row r="6" spans="1:8">
      <c r="A6" s="4" t="s">
        <v>660</v>
      </c>
      <c r="C6" s="4" t="s">
        <v>462</v>
      </c>
    </row>
    <row r="7" spans="1:8">
      <c r="A7" s="4" t="s">
        <v>537</v>
      </c>
      <c r="C7" s="4" t="s">
        <v>462</v>
      </c>
    </row>
    <row r="8" spans="1:8">
      <c r="A8" s="4" t="s">
        <v>661</v>
      </c>
      <c r="C8" s="4" t="s">
        <v>662</v>
      </c>
    </row>
    <row r="9" spans="1:8">
      <c r="A9" s="4" t="s">
        <v>663</v>
      </c>
      <c r="D9" s="5" t="n">
        <v>4165079</v>
      </c>
      <c r="F9" s="5" t="n">
        <v>2703255</v>
      </c>
    </row>
    <row r="10" spans="1:8">
      <c r="A10" s="4" t="s">
        <v>664</v>
      </c>
    </row>
    <row r="11" spans="1:8">
      <c r="A11" s="3" t="s">
        <v>655</v>
      </c>
    </row>
    <row r="12" spans="1:8">
      <c r="A12" s="4" t="s">
        <v>665</v>
      </c>
      <c r="B12" s="6" t="n">
        <v>25000</v>
      </c>
    </row>
    <row r="13" spans="1:8">
      <c r="A13" s="4" t="s">
        <v>666</v>
      </c>
      <c r="B13" s="8" t="n">
        <v>0.5</v>
      </c>
    </row>
    <row r="14" spans="1:8">
      <c r="A14" s="4" t="s">
        <v>663</v>
      </c>
      <c r="B14" s="5" t="n">
        <v>25000</v>
      </c>
    </row>
    <row r="15" spans="1:8">
      <c r="A15" s="4" t="s">
        <v>667</v>
      </c>
      <c r="B15" s="5" t="n">
        <v>2000000</v>
      </c>
    </row>
    <row r="16" spans="1:8">
      <c r="A16" s="4" t="s">
        <v>668</v>
      </c>
    </row>
    <row r="17" spans="1:8">
      <c r="A17" s="3" t="s">
        <v>655</v>
      </c>
    </row>
    <row r="18" spans="1:8">
      <c r="A18" s="4" t="s">
        <v>669</v>
      </c>
      <c r="D18" s="6" t="n">
        <v>833557</v>
      </c>
    </row>
    <row r="19" spans="1:8">
      <c r="A19" s="4" t="s">
        <v>670</v>
      </c>
    </row>
    <row r="20" spans="1:8">
      <c r="A20" s="3" t="s">
        <v>655</v>
      </c>
    </row>
    <row r="21" spans="1:8">
      <c r="A21" s="4" t="s">
        <v>669</v>
      </c>
      <c r="D21" s="5" t="n">
        <v>633557</v>
      </c>
    </row>
    <row r="22" spans="1:8">
      <c r="A22" s="4" t="s">
        <v>671</v>
      </c>
      <c r="D22" s="6" t="n">
        <v>2213881</v>
      </c>
    </row>
    <row r="23" spans="1:8">
      <c r="A23" s="4" t="s">
        <v>672</v>
      </c>
    </row>
    <row r="24" spans="1:8">
      <c r="A24" s="3" t="s">
        <v>655</v>
      </c>
    </row>
    <row r="25" spans="1:8">
      <c r="A25" s="4" t="s">
        <v>669</v>
      </c>
      <c r="D25" s="5" t="n">
        <v>200000</v>
      </c>
    </row>
    <row r="26" spans="1:8">
      <c r="A26" s="4" t="s">
        <v>673</v>
      </c>
    </row>
    <row r="27" spans="1:8">
      <c r="A27" s="3" t="s">
        <v>655</v>
      </c>
    </row>
    <row r="28" spans="1:8">
      <c r="A28" s="4" t="s">
        <v>674</v>
      </c>
      <c r="C28" s="5" t="n">
        <v>70000</v>
      </c>
    </row>
    <row r="29" spans="1:8">
      <c r="A29" s="4" t="s">
        <v>675</v>
      </c>
      <c r="C29" s="6" t="n">
        <v>50000</v>
      </c>
    </row>
    <row r="30" spans="1:8">
      <c r="A30" s="4" t="s">
        <v>676</v>
      </c>
    </row>
    <row r="31" spans="1:8">
      <c r="A31" s="3" t="s">
        <v>655</v>
      </c>
    </row>
    <row r="32" spans="1:8">
      <c r="A32" s="4" t="s">
        <v>544</v>
      </c>
      <c r="D32" s="8" t="n">
        <v>6.25</v>
      </c>
    </row>
    <row r="33" spans="1:8">
      <c r="A33" s="4" t="s">
        <v>677</v>
      </c>
    </row>
    <row r="34" spans="1:8">
      <c r="A34" s="3" t="s">
        <v>655</v>
      </c>
    </row>
    <row r="35" spans="1:8">
      <c r="A35" s="4" t="s">
        <v>678</v>
      </c>
      <c r="D35" s="4" t="s">
        <v>679</v>
      </c>
      <c r="E35" s="4" t="s">
        <v>679</v>
      </c>
    </row>
    <row r="36" spans="1:8">
      <c r="A36" s="4" t="s">
        <v>680</v>
      </c>
    </row>
    <row r="37" spans="1:8">
      <c r="A37" s="3" t="s">
        <v>655</v>
      </c>
    </row>
    <row r="38" spans="1:8">
      <c r="A38" s="4" t="s">
        <v>681</v>
      </c>
      <c r="C38" s="5" t="n">
        <v>275000</v>
      </c>
    </row>
    <row r="39" spans="1:8">
      <c r="A39" s="4" t="s">
        <v>682</v>
      </c>
    </row>
    <row r="40" spans="1:8">
      <c r="A40" s="3" t="s">
        <v>655</v>
      </c>
    </row>
    <row r="41" spans="1:8">
      <c r="A41" s="4" t="s">
        <v>683</v>
      </c>
      <c r="D41" s="5" t="n">
        <v>129795</v>
      </c>
      <c r="F41" s="6" t="n">
        <v>116537</v>
      </c>
      <c r="H41" s="5" t="n">
        <v>67114</v>
      </c>
    </row>
    <row r="42" spans="1:8">
      <c r="A42" s="4" t="s">
        <v>684</v>
      </c>
      <c r="F42" s="5" t="n">
        <v>69922</v>
      </c>
    </row>
    <row r="43" spans="1:8">
      <c r="A43" s="4" t="s">
        <v>685</v>
      </c>
    </row>
    <row r="44" spans="1:8">
      <c r="A44" s="3" t="s">
        <v>655</v>
      </c>
    </row>
    <row r="45" spans="1:8">
      <c r="A45" s="4" t="s">
        <v>678</v>
      </c>
      <c r="D45" s="4" t="s">
        <v>686</v>
      </c>
      <c r="E45" s="4" t="s">
        <v>686</v>
      </c>
    </row>
    <row r="46" spans="1:8">
      <c r="A46" s="4" t="s">
        <v>687</v>
      </c>
    </row>
    <row r="47" spans="1:8">
      <c r="A47" s="3" t="s">
        <v>655</v>
      </c>
    </row>
    <row r="48" spans="1:8">
      <c r="A48" s="4" t="s">
        <v>678</v>
      </c>
      <c r="D48" s="4" t="s">
        <v>688</v>
      </c>
      <c r="E48" s="4" t="s">
        <v>688</v>
      </c>
    </row>
    <row r="49" spans="1:8">
      <c r="A49" s="4" t="s">
        <v>689</v>
      </c>
    </row>
    <row r="50" spans="1:8">
      <c r="A50" s="3" t="s">
        <v>655</v>
      </c>
    </row>
    <row r="51" spans="1:8">
      <c r="A51" s="4" t="s">
        <v>690</v>
      </c>
      <c r="G51" s="12" t="n">
        <v>252000</v>
      </c>
    </row>
    <row r="52" spans="1:8">
      <c r="A52" s="4" t="s">
        <v>691</v>
      </c>
      <c r="E52" s="12" t="n">
        <v>20000</v>
      </c>
    </row>
    <row r="53" spans="1:8">
      <c r="A53" s="4" t="s">
        <v>692</v>
      </c>
    </row>
    <row r="54" spans="1:8">
      <c r="A54" s="3" t="s">
        <v>655</v>
      </c>
    </row>
    <row r="55" spans="1:8">
      <c r="A55" s="4" t="s">
        <v>691</v>
      </c>
      <c r="E55" s="12" t="n">
        <v>3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v>
      </c>
    </row>
    <row r="3" spans="1:2">
      <c r="A3" s="4" t="s">
        <v>694</v>
      </c>
    </row>
    <row r="4" spans="1:2">
      <c r="A4" s="3" t="s">
        <v>695</v>
      </c>
    </row>
    <row r="5" spans="1:2">
      <c r="A5" s="4" t="s">
        <v>696</v>
      </c>
      <c r="B5" s="4" t="s">
        <v>697</v>
      </c>
    </row>
    <row r="6" spans="1:2">
      <c r="A6" s="4" t="s">
        <v>698</v>
      </c>
    </row>
    <row r="7" spans="1:2">
      <c r="A7" s="3" t="s">
        <v>695</v>
      </c>
    </row>
    <row r="8" spans="1:2">
      <c r="A8" s="4" t="s">
        <v>696</v>
      </c>
      <c r="B8" s="4" t="s">
        <v>6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332</v>
      </c>
      <c r="C1" s="2" t="s">
        <v>37</v>
      </c>
      <c r="D1" s="2" t="s">
        <v>2</v>
      </c>
    </row>
    <row r="2" spans="1:4">
      <c r="A2" s="4" t="s">
        <v>700</v>
      </c>
      <c r="C2" s="7" t="n">
        <v>0.001</v>
      </c>
      <c r="D2" s="7" t="n">
        <v>0.001</v>
      </c>
    </row>
    <row r="3" spans="1:4">
      <c r="A3" s="4" t="s">
        <v>701</v>
      </c>
      <c r="C3" s="5" t="n">
        <v>2503385</v>
      </c>
    </row>
    <row r="4" spans="1:4">
      <c r="A4" s="4" t="s">
        <v>335</v>
      </c>
    </row>
    <row r="5" spans="1:4">
      <c r="A5" s="4" t="s">
        <v>702</v>
      </c>
      <c r="B5" s="5" t="n">
        <v>15000000</v>
      </c>
    </row>
    <row r="6" spans="1:4">
      <c r="A6" s="4" t="s">
        <v>703</v>
      </c>
    </row>
    <row r="7" spans="1:4">
      <c r="A7" s="4" t="s">
        <v>492</v>
      </c>
      <c r="B7" s="6" t="n">
        <v>37500000</v>
      </c>
    </row>
    <row r="8" spans="1:4">
      <c r="A8" s="4" t="s">
        <v>700</v>
      </c>
      <c r="B8" s="7" t="n">
        <v>0.001</v>
      </c>
    </row>
    <row r="9" spans="1:4">
      <c r="A9" s="4" t="s">
        <v>701</v>
      </c>
      <c r="B9" s="5" t="n">
        <v>15000000</v>
      </c>
    </row>
    <row r="10" spans="1:4">
      <c r="A10" s="4" t="s">
        <v>704</v>
      </c>
    </row>
    <row r="11" spans="1:4">
      <c r="A11" s="4" t="s">
        <v>702</v>
      </c>
      <c r="B11" s="5" t="n">
        <v>129792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45:27Z</dcterms:created>
  <dcterms:modified xmlns:dcterms="http://purl.org/dc/terms/" xmlns:xsi="http://www.w3.org/2001/XMLSchema-instance" xsi:type="dcterms:W3CDTF">2020-04-14T16:45:27Z</dcterms:modified>
</cp:coreProperties>
</file>